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Nature of Operations and Basis "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Debt"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Business Segments and Customer "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Nature of Operations and Basi_2" sheetId="19" state="visible" r:id="rId19"/>
    <sheet xmlns:r="http://schemas.openxmlformats.org/officeDocument/2006/relationships" name="Revenue (Tables)" sheetId="20" state="visible" r:id="rId20"/>
    <sheet xmlns:r="http://schemas.openxmlformats.org/officeDocument/2006/relationships" name="Debt (Tables)" sheetId="21" state="visible" r:id="rId21"/>
    <sheet xmlns:r="http://schemas.openxmlformats.org/officeDocument/2006/relationships" name="Earnings Per Share (Tables)" sheetId="22" state="visible" r:id="rId22"/>
    <sheet xmlns:r="http://schemas.openxmlformats.org/officeDocument/2006/relationships" name="Business Segments and Custome_2" sheetId="23" state="visible" r:id="rId23"/>
    <sheet xmlns:r="http://schemas.openxmlformats.org/officeDocument/2006/relationships" name="Fair Value Measurements (Tables" sheetId="24" state="visible" r:id="rId24"/>
    <sheet xmlns:r="http://schemas.openxmlformats.org/officeDocument/2006/relationships" name="Nature of Operations and Basi_3" sheetId="25" state="visible" r:id="rId25"/>
    <sheet xmlns:r="http://schemas.openxmlformats.org/officeDocument/2006/relationships" name="Acquisitions - Narrative (Detai" sheetId="26" state="visible" r:id="rId26"/>
    <sheet xmlns:r="http://schemas.openxmlformats.org/officeDocument/2006/relationships" name="Revenue - Disaggregation of Rev" sheetId="27" state="visible" r:id="rId27"/>
    <sheet xmlns:r="http://schemas.openxmlformats.org/officeDocument/2006/relationships" name="Revenue - Narrative (Details)" sheetId="28" state="visible" r:id="rId28"/>
    <sheet xmlns:r="http://schemas.openxmlformats.org/officeDocument/2006/relationships" name="Revenue - Performance Obligatio" sheetId="29" state="visible" r:id="rId29"/>
    <sheet xmlns:r="http://schemas.openxmlformats.org/officeDocument/2006/relationships" name="Debt - Long-term debt (Details)" sheetId="30" state="visible" r:id="rId30"/>
    <sheet xmlns:r="http://schemas.openxmlformats.org/officeDocument/2006/relationships" name="Debt - Narrative (Details)" sheetId="31" state="visible" r:id="rId31"/>
    <sheet xmlns:r="http://schemas.openxmlformats.org/officeDocument/2006/relationships" name="Debt - Loan Payments (Details)" sheetId="32" state="visible" r:id="rId32"/>
    <sheet xmlns:r="http://schemas.openxmlformats.org/officeDocument/2006/relationships" name="Earnings Per Share (Details)" sheetId="33" state="visible" r:id="rId33"/>
    <sheet xmlns:r="http://schemas.openxmlformats.org/officeDocument/2006/relationships" name="Business Segments and Custome_3" sheetId="34" state="visible" r:id="rId34"/>
    <sheet xmlns:r="http://schemas.openxmlformats.org/officeDocument/2006/relationships" name="Fair Value Measurements - Finan" sheetId="35" state="visible" r:id="rId35"/>
    <sheet xmlns:r="http://schemas.openxmlformats.org/officeDocument/2006/relationships" name="Fair Value Measurements - Narra" sheetId="36" state="visible" r:id="rId36"/>
    <sheet xmlns:r="http://schemas.openxmlformats.org/officeDocument/2006/relationships" name="Fair Value Measurements - Earn-" sheetId="37" state="visible" r:id="rId37"/>
    <sheet xmlns:r="http://schemas.openxmlformats.org/officeDocument/2006/relationships" name="Income Taxes (Details)"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3676</t>
        </is>
      </c>
      <c r="C8" s="4" t="inlineStr">
        <is>
          <t xml:space="preserve"> </t>
        </is>
      </c>
    </row>
    <row r="9">
      <c r="A9" s="4" t="inlineStr">
        <is>
          <t>Entity Registrant Name</t>
        </is>
      </c>
      <c r="B9" s="4" t="inlineStr">
        <is>
          <t>VS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0649263</t>
        </is>
      </c>
      <c r="C11" s="4" t="inlineStr">
        <is>
          <t xml:space="preserve"> </t>
        </is>
      </c>
    </row>
    <row r="12">
      <c r="A12" s="4" t="inlineStr">
        <is>
          <t>Entity Address, Address Line One</t>
        </is>
      </c>
      <c r="B12" s="4" t="inlineStr">
        <is>
          <t>6348 Walker Lane</t>
        </is>
      </c>
      <c r="C12" s="4" t="inlineStr">
        <is>
          <t xml:space="preserve"> </t>
        </is>
      </c>
    </row>
    <row r="13">
      <c r="A13" s="4" t="inlineStr">
        <is>
          <t>Entity Address, City or Town</t>
        </is>
      </c>
      <c r="B13" s="4" t="inlineStr">
        <is>
          <t>Alexandria,</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310</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960-4600</t>
        </is>
      </c>
      <c r="C17" s="4" t="inlineStr">
        <is>
          <t xml:space="preserve"> </t>
        </is>
      </c>
    </row>
    <row r="18">
      <c r="A18" s="4" t="inlineStr">
        <is>
          <t>Title of 12(b) Security</t>
        </is>
      </c>
      <c r="B18" s="4" t="inlineStr">
        <is>
          <t>Common Stock, par value $0.05 per share</t>
        </is>
      </c>
      <c r="C18" s="4" t="inlineStr">
        <is>
          <t xml:space="preserve"> </t>
        </is>
      </c>
    </row>
    <row r="19">
      <c r="A19" s="4" t="inlineStr">
        <is>
          <t>Trading Symbol</t>
        </is>
      </c>
      <c r="B19" s="4" t="inlineStr">
        <is>
          <t>VSE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2794421</v>
      </c>
    </row>
    <row r="28">
      <c r="A28" s="4" t="inlineStr">
        <is>
          <t>Entity Central Index Key</t>
        </is>
      </c>
      <c r="B28" s="4" t="inlineStr">
        <is>
          <t>00001027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Global Parts Group, Inc. On July 26, 2021, we acquired Global Parts Group, Inc. ("Global Parts") for a preliminary purchase price of $40 million, net of cash acquired. The purchase price includes $2 million of contingent consideration, representing the fair value recognized for potential future earn-out payments. See Note (8) "Fair Value Measurements," for additional information regarding the earn-out obligation. During the three and six months ended June 30, 2021, we incurred $0.2 million of acquisition-related expenses, which are included in selling, general and administrative expenses. HAECO Special Services, LLC On March 1, 2021, we acquired HAECO Special Services, LLC ("HSS") from HAECO Airframe Services, LLC, a division of HAECO Americas ("HAECO") for the purchase price of $14.8 million. HSS operating results are included in our Federal and Defense segment. The acquisition was not material to our consolidated financial statements. During the six months ended June 30, 2021, we incurred $0.3 million of acquisition-related expenses, which are included in selling, general and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Disaggregation of Revenues Our revenues are derived from the delivery of products to our customers and from services performed for commercial customers, various government agencies, the United States Department of Defense ("DoD") or federal civilian agencies. Revenues by customer for our each of our operating segments for the three and six months ended June 30, 2022 were as follows (in thousands): Three months ended June 30, 2022 Aviation Fleet Federal and Defense Total Commercial $ 103,349 $ 26,007 $ 166 $ 129,522 DoD — 1,264 59,260 60,524 Other government 1,670 37,471 12,526 51,667 Total $ 105,019 $ 64,742 $ 71,952 $ 241,713 Six months ended June 30, 2022 Aviation Fleet Federal and Defense Total Commercial $ 195,261 $ 53,863 $ 258 $ 249,382 DoD — 2,993 109,655 112,648 Other government 3,048 74,916 32,958 110,922 Total $ 198,309 $ 131,772 $ 142,871 $ 472,952 Revenues by customer for our each of our operating segments for the three and six months ended June 30, 2021 were as follows (in thousands): Three months ended June 30, 2021 Aviation Fleet Federal and Defense Total Commercial $ 47,465 $ 17,630 $ 185 $ 65,280 DoD — 4,676 62,075 66,751 Other government 50 35,751 7,280 43,081 Total $ 47,515 $ 58,057 $ 69,540 $ 175,112 Six months ended June 30, 2021 Aviation Fleet Federal and Defense Total Commercial $ 91,811 $ 32,067 $ 503 $ 124,381 DoD — 7,778 104,861 112,639 Other government 75 72,959 30,039 103,073 Total $ 91,886 $ 112,804 $ 135,403 $ 340,093 Revenues by type for our each of our operating segments for the three and six months ended June 30, 2022 were as follows (in thousands): Three months ended June 30, 2022 Aviation Fleet Federal and Defense Total Repair $ 25,966 $ — $ — $ 25,966 Distribution 79,053 64,742 — 143,795 Cost Plus Contract — — 34,555 34,555 Fixed Price Contract — — 22,278 22,278 T&amp;M Contract — — 15,119 15,119 Total $ 105,019 $ 64,742 $ 71,952 $ 241,713 Six months ended June 30, 2022 Aviation Fleet Federal and Defense Total Repair $ 48,329 $ — $ — $ 48,329 Distribution 149,980 131,772 — 281,752 Cost Plus Contract — — 65,132 65,132 Fixed Price Contract — — 40,639 40,639 T&amp;M Contract — — 37,100 37,100 Total $ 198,309 $ 131,772 $ 142,871 $ 472,952 Revenues by type for our each of our operating segments for the three and six months ended June 30, 2021 were as follows (in thousands): Three months ended June 30, 2021 Aviation Fleet Federal and Defense Total Repair $ 19,021 $ — $ — $ 19,021 Distribution 28,494 58,057 — 86,551 Cost Plus Contract — — 21,813 21,813 Fixed Price Contract — — 32,430 32,430 T&amp;M Contract — — 15,297 15,297 Total $ 47,515 $ 58,057 $ 69,540 $ 175,112 Six months ended June 30, 2021 Aviation Fleet Federal and Defense Total Repair $ 37,337 $ — $ — $ 37,337 Distribution 54,549 112,804 — 167,353 Cost Plus Contract — — 38,364 38,364 Fixed Price Contract — — 56,361 56,361 T&amp;M Contract — — 40,678 40,678 Total $ 91,886 $ 112,804 $ 135,403 $ 340,093 Contract Balances Unbilled receivables (contract assets) represent our right to consideration in exchange for goods or services that we have transferred to the customer prior to us having the right to payment for such goods or services. Contract liabilities are recorded when customers remit contractual cash payments in advance of us satisfying related performance obligations under contractual arrangements, including those with performance obligations to be satisfied over a period of time. We present our unbilled receivables and contract liabilities on a contract-by-contract basis. If a contract liability exists, it is netted against the unbilled receivables balance for that contract. Unbilled receivables were $41.3 million as of June 30, 2022 and $31.9 million as of December 31, 2021. Contract liabilities, which are included in accrued expenses and other current liabilities in our consolidated balance sheets, were $5.5 million as of June 30, 2022 and $7.1 million as of December 31, 2021. For the six months ended June 30, 2022 and 2021, we recognized revenue that was previously included in the beginning balance of contract liabilities of $2.6 million and $1.7 million, respectively. Performance Obligations Our performance obligations are satisfied either at a point in time or over time as work progresses. Revenues from products and services transferred to customers at a point in time accounted for approximately 59% for the three and six months ended June 30, 2022 and 49% of our revenues for the three and six months ended June 30, 2021, primarily related to the sale of vehicle and aircraft parts in our Fleet and Aviation segments. Revenues from products and services transferred to customers over time accounted for approximately 41% for the three and six months ended June 30, 2022 and 51% of our revenues for the three and six months ended June 30, 2021, primarily related to revenues in our Federal and Defense segment and MRO services in our Aviation segment. As of June 30, 2022, the aggregate amount of transaction prices allocated to unsatisfied or partially unsatisfied performance obligations was $183 million. The performance obligations expected to be satisfied within one year and greater than one year are 94% and 6%, respectively. We have applied the practical expedient for certain parts sales and MRO services to exclude the amount of remaining performance obligations for (i) contracts with an original expected term of one year or less or (ii) contracts for which we recognize revenue in proportion to the amount we have the right to invoice for services performed. During the six months ended June 30, 2022 and 2021, revenue recognized from performance obligations satisfied in prior periods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Long-term debt consisted of the following (in thousands): June 30, December 31, 2022 2021 Bank credit facility - term loan $ 52,675 $ 60,175 Bank credit facility - revolver loans 257,681 226,559 Principal amount of long-term debt 310,356 286,734 Less debt issuance costs (1,746) (2,165) Total long-term debt 308,610 284,569 Less current portion (14,162) (14,162) Long-term debt, less current portion $ 294,448 $ 270,407 We had letters of credit outstanding totaling $1.2 million and $1.0 million as of June 30, 2022 and December 31, 2021, respectively. We pay interest on the term and revolving loan borrowings at LIBOR plus a base margin or at a base rate (typically the prime rate) plus a base margin. As of June 30, 2022, the LIBOR margin was 2.25% and the base margin was 4.75%. The margins increase or decrease in increments as our Total Funded Debt/EBITDA Ratio increases or decreases. As of June 30, 2022, interest rates on our outstanding debt ranged from 4.62% to 7.00%, and the effective interest rate on our aggregate outstanding debt was 5.06%. Interest expense incurred on bank loan borrowings and interest rate hedges was $3.7 million and $2.4 million for the three months ended June 30, 2022 and 2021, respectively, and $7.1 million and $5.1 million for the six months ended June 30, 2022 and 2021, respectively. As of June 30, 2022, there was no hedged portion of our debt as our two remaining hedges expired in February and March of 2022. As of December 31, 2021, the portion of our debt with interest rate swap agreements was $75 million. Our required term and revolver loan principal payments after June 30, 2022 are as follows (in thousands): Year Ending Term Loan Revolver Loan Total Remainder of 2022 $ 7,500 $ — $ 7,500 2023 15,000 — 15,000 2024 30,175 257,681 287,856 Total $ 52,675 $ 257,681 $ 310,3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outstanding stock-based awards. For the three and six month ended June 30, 2021, diluted earnings per share did not include an adjustment for the potential dilutive effect of the dilutive securities as the effect would have been anti-dilutive to the Company's net loss. The anti-dilutive common stock equivalents excluded from the diluted per share calculation were not material. Antidilutive common stock equivalents excluded from the diluted earnings per share calculation for the three and six month ended June 30, 2022 were not material. The weighted-average number of shares outstanding used to compute basic and diluted EPS were as follows: Three months ended June 30, Six months ended June 30, 2022 2021 2022 2021 Basic weighted average common shares outstanding 12,778,355 12,702,366 12,760,026 12,391,166 Effect of dilutive shares 32,723 — 47,223 — Diluted weighted average common shares outstanding 12,811,078 12,702,366 12,807,249 12,391,1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We are involved in various claims and lawsuits arising in the normal conduct of its business, none of which we believe, based on current information, is expected to have a material adverse effect on our financial position, results of operations or cash flows. Further, from time-to-time, government agencies audit or investigate whether our operations are being conducted in accordance with applicable contractual and regulatory requirements. Government audits or investigations of us, whether relating to government contracts or conducted for other reasons, could result in administrative, civil or criminal liabilities, including repayments, fines or penalties being imposed upon us, or could lead to suspension or debarment from future government contracting. Government investigations often take years to complete and many result in no adverse action against us. We believe, based upon current information, that the outcome of any such government disputes, audits and investigations will not have a material adverse effect on our results of operations, financial cond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s and Customer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s and Customer Information</t>
        </is>
      </c>
      <c r="B4" s="4" t="inlineStr">
        <is>
          <t>Business Segments and Customer Information Business Segments Management of our business operations is conducted under three reportable operating segments: Aviation Our Aviation segment provides aftermarket repair and distribution services to commercial, business and general aviation, cargo, military and defense, and rotorcraft customers globally. Core services include parts distribution, engine accessory maintenance, MRO services, rotable exchange and supply chain services. Fleet Our Fleet segment provides parts, inventory management, e-commerce fulfillment, logistics, supply chain support and other services to support the commercial aftermarket medium- and heavy-duty truck market, the United States Postal Service ("USPS"), and the DoD. Core services include vehicle parts distribution, sourcing, IT solutions, customized fleet logistics, warehousing, kitting, just-in-time supply chain management, alternative product sourcing, and engineering and technical support. Federal and Defense Our Federal and Defense segment provides aftermarket MRO and logistics services to improve operational readiness and extend the life cycle of military vehicles, ships and aircraft for the DoD, federal agencies and international defense customers. Core services include procurement; supply chain management; vehicle, maritime and aircraft sustainment services; base operations support; IT services and energy consulting. We evaluate segment performance based on consolidated revenues and operating income. Net sales of our business segments exclude inter-segment sales as these activities are eliminated in consolidation. Corporate expenses are primarily selling, general and administrative expenses not allocated to segments. Our segment information is as follows (in thousands): Three months ended June 30, Six months ended June 30, 2022 2021 2022 2021 Revenues: Aviation $ 105,019 $ 47,515 $ 198,309 $ 91,886 Fleet 64,742 58,057 131,772 112,804 Federal and Defense 71,952 69,540 142,871 135,403 Total revenues $ 241,713 $ 175,112 $ 472,952 $ 340,093 Operating income (loss): Aviation $ 6,450 $ (22,272) $ 14,072 $ (22,604) Fleet 5,366 4,000 11,747 9,741 Federal and Defense 2,552 6,999 1,864 12,024 Corporate/unallocated expenses (217) (1,441) (1,618) (2,272) Operating income (loss) $ 14,151 $ (12,714) $ 26,065 $ (3,1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ollowing table summarizes the financial assets and liabilities measured at fair value on a recurring basis as of June 30, 2022 and December 31, 2021 and the level they fall within the fair value hierarchy (in thousands): Amounts Recorded at Fair Value Financial Statement Classification Fair Value Hierarchy Fair Value June 30, 2022 Fair Value December 31, 2021 Non-COLI assets held in Deferred Supplemental Compensation Plan Other assets Level 1 $ 532 $ 598 Interest rate swap agreements Accrued expenses and other current liabilities Level 2 $ — $ 234 Earn-out obligation - short-term Accrued expenses and other current liabilities Level 3 $ 250 $ 1,000 Earn-out obligation - long-term Other long-term liabilities Level 3 $ — $ 250 Non-Company Owned Life Insurance ("COLI") assets held in our deferred supplemental compensation plan consist of equity funds with fair value based on observable inputs such as quoted prices for identical assets in active markets and changes in fair value are recorded as selling, general and administrative expenses. We were a party to interest rate swap agreements qualifying as cash flow hedges under which we hedged a portion of our variable-rate debt until the agreements expired in February and March 2022. As of December 31, 2021, the fair value of such swap agreements was $0.2 million, a liability recorded in accrued expenses and other current liabilities in our consolidated balance sheets. As of December 31, 2021, we had $0.2 million, net of an income tax effect of $58 thousand, included in accumulated other comprehensive income in the accompanying balance sheets related to the cash flow hedges. The amounts paid and received on the swap agreements are recorded in interest expense in the period during which the related floating-rate interest is incurred. In connection with the acquisition of Global Parts in July 2021, we may be required to pay earn-out obligation payments of up to $2.0 million should Global Parts meet certain financial targets during the twelve months following the acquisition and meet a certain milestone event on or before March 2023. Changes in the earn-out obligation measured at fair value on a recurring basis using unobservable inputs (Level 3) for the six months ended June 30, 2022 are as follows (in thousands): Current portion Long-term portion Total Balance as of December 31, 2021 $ 1,000 $ 250 $ 1,250 Reclassification from long-term to current 250 (250) — Earn-out payments (1,000) — (1,000) Balance as of June 30, 2022 $ 250 $ — $ 250 The carrying amounts of cash and cash equivalents, receivables, accounts payable and amounts included in other current assets and accrued expenses and other current liabilities that meet the definition of a financial instrument approximate fair value due to their relatively short maturity. The carrying value of our outstanding debt obligations approximates its fair value. The fair value of long-term debt is calculated using Level 2 inputs based on interest rates available for debt with terms and maturities similar to our existing debt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Income tax expense during interim periods is based on our estimated annual effective income tax rate plus any discrete items that are recorded in the period in which they occur. Our tax rate is affected by discrete items that may occur in any given year but may not be consistent from year to year. Our effective tax rate was 26.6% and 25.8% for the three and six months ended June 30, 2022, respectively, and 19.6% and 17.6% for the three and six months ended June 30, 2021, respectively. The effective tax rate was higher for the three and six months ended June 30, 2022 compared to the same period of prior year primarily due to book expense in connection with the decline in value of our COLI assets in the period ended June 30, 2022 that was reversed for tax purposes as opposed to book income in the same period in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Subsequent to June 30, 2022, we executed forward-starting fixed interest rate swaps that hedge the variability in interest payments on $150 million of floating rate debt. The tenor of these swaps begin on October 31, 2022. We have designated, and will account for, these fixed interest rate swaps as cash flow hed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Our accompanying unaudited consolidated financial statements have been prepared in accordance with U.S. generally accepted accounting principles ("U.S. GAAP") for interim financial information and in accordance with the instructions to SEC Form 10-Q and Article 10 of SEC Regulation S-X. Therefore, such financial statements do not include all of the information and footnotes required by U.S. GAAP for complete financial statements and should be read in conjunction with the consolidated financial statements and footnotes thereto included in our Annual Report on Form 10-K for the fiscal year ended December 31, 2021 ("2021 Form 10-K"). In our opinion, all adjustments (consisting of normal recurring accruals) considered necessary for a fair presentation have been included. Operating results for the three and six months ended June 30, 2022 are not necessarily indicative of the results that may be expected for the fiscal year ending December 31, 2022.</t>
        </is>
      </c>
    </row>
    <row r="5">
      <c r="A5" s="4" t="inlineStr">
        <is>
          <t>Use of Estimates</t>
        </is>
      </c>
      <c r="B5" s="4" t="inlineStr">
        <is>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fair value measurements, inventory provisions, collectability of receivables, estimated profitability of long-term contracts, valuation allowances on deferred tax assets, fair value of goodwill and other intangible assets and contingencies.</t>
        </is>
      </c>
    </row>
    <row r="6">
      <c r="A6" s="4" t="inlineStr">
        <is>
          <t>Recent Accounting Pronouncements</t>
        </is>
      </c>
      <c r="B6" s="4" t="inlineStr">
        <is>
          <t>Recently Adopted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the acquirer had originated the contracts. The new standard is effective on a prospective basis for fiscal years and interim reporting periods within those fiscal years beginning after December 15, 2022, with early adoption permitted. We elected to early adopt this standard during the first quarter 2022 and will apply the guidance prospectively to business combinations entered into subsequent to adoption.</t>
        </is>
      </c>
    </row>
    <row r="7">
      <c r="A7" s="4" t="inlineStr">
        <is>
          <t>Earnings Per Share</t>
        </is>
      </c>
      <c r="B7" s="4" t="inlineStr">
        <is>
          <t>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outstanding stock-based awards.</t>
        </is>
      </c>
    </row>
    <row r="8">
      <c r="A8" s="4" t="inlineStr">
        <is>
          <t>Revenue from Contract with Customer</t>
        </is>
      </c>
      <c r="B8" s="4" t="inlineStr">
        <is>
          <t>Unbilled receivables (contract assets) represent our right to consideration in exchange for goods or services that we have transferred to the customer prior to us having the right to payment for such goods or services. Contract liabilities are recorded when customers remit contractual cash payments in advance of us satisfying related performance obligations under contractual arrangements, including those with performance obligations to be satisfied over a period of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1</v>
      </c>
      <c r="C3" s="6" t="n">
        <v>518</v>
      </c>
    </row>
    <row r="4">
      <c r="A4" s="4" t="inlineStr">
        <is>
          <t>Receivables (net of allowance of $3.5 million and $1.7 million, respectively)</t>
        </is>
      </c>
      <c r="B4" s="5" t="n">
        <v>102194</v>
      </c>
      <c r="C4" s="5" t="n">
        <v>76587</v>
      </c>
    </row>
    <row r="5">
      <c r="A5" s="4" t="inlineStr">
        <is>
          <t>Unbilled receivables</t>
        </is>
      </c>
      <c r="B5" s="5" t="n">
        <v>41310</v>
      </c>
      <c r="C5" s="5" t="n">
        <v>31882</v>
      </c>
    </row>
    <row r="6">
      <c r="A6" s="4" t="inlineStr">
        <is>
          <t>Inventories</t>
        </is>
      </c>
      <c r="B6" s="5" t="n">
        <v>337753</v>
      </c>
      <c r="C6" s="5" t="n">
        <v>322702</v>
      </c>
    </row>
    <row r="7">
      <c r="A7" s="4" t="inlineStr">
        <is>
          <t>Other current assets</t>
        </is>
      </c>
      <c r="B7" s="5" t="n">
        <v>24958</v>
      </c>
      <c r="C7" s="5" t="n">
        <v>32304</v>
      </c>
    </row>
    <row r="8">
      <c r="A8" s="4" t="inlineStr">
        <is>
          <t>Total current assets</t>
        </is>
      </c>
      <c r="B8" s="5" t="n">
        <v>506586</v>
      </c>
      <c r="C8" s="5" t="n">
        <v>463993</v>
      </c>
    </row>
    <row r="9">
      <c r="A9" s="4" t="inlineStr">
        <is>
          <t>Property and equipment (net of accumulated depreciation of $70 million and $66 million, respectively)</t>
        </is>
      </c>
      <c r="B9" s="5" t="n">
        <v>42237</v>
      </c>
      <c r="C9" s="5" t="n">
        <v>42486</v>
      </c>
    </row>
    <row r="10">
      <c r="A10" s="4" t="inlineStr">
        <is>
          <t>Intangible assets (net of accumulated amortization of $116 million and $135 million, respectively)</t>
        </is>
      </c>
      <c r="B10" s="5" t="n">
        <v>99090</v>
      </c>
      <c r="C10" s="5" t="n">
        <v>108263</v>
      </c>
    </row>
    <row r="11">
      <c r="A11" s="4" t="inlineStr">
        <is>
          <t>Goodwill</t>
        </is>
      </c>
      <c r="B11" s="5" t="n">
        <v>248837</v>
      </c>
      <c r="C11" s="5" t="n">
        <v>248753</v>
      </c>
    </row>
    <row r="12">
      <c r="A12" s="4" t="inlineStr">
        <is>
          <t>Operating lease - right-of-use assets</t>
        </is>
      </c>
      <c r="B12" s="5" t="n">
        <v>25241</v>
      </c>
      <c r="C12" s="5" t="n">
        <v>27327</v>
      </c>
    </row>
    <row r="13">
      <c r="A13" s="4" t="inlineStr">
        <is>
          <t>Other assets</t>
        </is>
      </c>
      <c r="B13" s="5" t="n">
        <v>25232</v>
      </c>
      <c r="C13" s="5" t="n">
        <v>27736</v>
      </c>
    </row>
    <row r="14">
      <c r="A14" s="4" t="inlineStr">
        <is>
          <t>Total assets</t>
        </is>
      </c>
      <c r="B14" s="5" t="n">
        <v>947223</v>
      </c>
      <c r="C14" s="5" t="n">
        <v>918558</v>
      </c>
    </row>
    <row r="15">
      <c r="A15" s="3" t="inlineStr">
        <is>
          <t>Current liabilities:</t>
        </is>
      </c>
      <c r="B15" s="4" t="inlineStr">
        <is>
          <t xml:space="preserve"> </t>
        </is>
      </c>
      <c r="C15" s="4" t="inlineStr">
        <is>
          <t xml:space="preserve"> </t>
        </is>
      </c>
    </row>
    <row r="16">
      <c r="A16" s="4" t="inlineStr">
        <is>
          <t>Current portion of long-term debt</t>
        </is>
      </c>
      <c r="B16" s="5" t="n">
        <v>14162</v>
      </c>
      <c r="C16" s="5" t="n">
        <v>14162</v>
      </c>
    </row>
    <row r="17">
      <c r="A17" s="4" t="inlineStr">
        <is>
          <t>Accounts payable</t>
        </is>
      </c>
      <c r="B17" s="5" t="n">
        <v>112935</v>
      </c>
      <c r="C17" s="5" t="n">
        <v>115064</v>
      </c>
    </row>
    <row r="18">
      <c r="A18" s="4" t="inlineStr">
        <is>
          <t>Accrued expenses and other current liabilities</t>
        </is>
      </c>
      <c r="B18" s="5" t="n">
        <v>48226</v>
      </c>
      <c r="C18" s="5" t="n">
        <v>49465</v>
      </c>
    </row>
    <row r="19">
      <c r="A19" s="4" t="inlineStr">
        <is>
          <t>Dividends payable</t>
        </is>
      </c>
      <c r="B19" s="5" t="n">
        <v>1279</v>
      </c>
      <c r="C19" s="5" t="n">
        <v>1273</v>
      </c>
    </row>
    <row r="20">
      <c r="A20" s="4" t="inlineStr">
        <is>
          <t>Total current liabilities</t>
        </is>
      </c>
      <c r="B20" s="5" t="n">
        <v>176602</v>
      </c>
      <c r="C20" s="5" t="n">
        <v>179964</v>
      </c>
    </row>
    <row r="21">
      <c r="A21" s="4" t="inlineStr">
        <is>
          <t>Long-term debt, less current portion</t>
        </is>
      </c>
      <c r="B21" s="5" t="n">
        <v>294448</v>
      </c>
      <c r="C21" s="5" t="n">
        <v>270407</v>
      </c>
    </row>
    <row r="22">
      <c r="A22" s="4" t="inlineStr">
        <is>
          <t>Deferred compensation</t>
        </is>
      </c>
      <c r="B22" s="5" t="n">
        <v>11977</v>
      </c>
      <c r="C22" s="5" t="n">
        <v>14328</v>
      </c>
    </row>
    <row r="23">
      <c r="A23" s="4" t="inlineStr">
        <is>
          <t>Long-term operating lease obligations</t>
        </is>
      </c>
      <c r="B23" s="5" t="n">
        <v>24537</v>
      </c>
      <c r="C23" s="5" t="n">
        <v>27168</v>
      </c>
    </row>
    <row r="24">
      <c r="A24" s="4" t="inlineStr">
        <is>
          <t>Deferred tax liabilities</t>
        </is>
      </c>
      <c r="B24" s="5" t="n">
        <v>8376</v>
      </c>
      <c r="C24" s="5" t="n">
        <v>9108</v>
      </c>
    </row>
    <row r="25">
      <c r="A25" s="4" t="inlineStr">
        <is>
          <t>Other long-term liabilities</t>
        </is>
      </c>
      <c r="B25" s="5" t="n">
        <v>0</v>
      </c>
      <c r="C25" s="5" t="n">
        <v>250</v>
      </c>
    </row>
    <row r="26">
      <c r="A26" s="4" t="inlineStr">
        <is>
          <t>Total liabilities</t>
        </is>
      </c>
      <c r="B26" s="5" t="n">
        <v>515940</v>
      </c>
      <c r="C26" s="5" t="n">
        <v>501225</v>
      </c>
    </row>
    <row r="27">
      <c r="A27" s="4" t="inlineStr">
        <is>
          <t>Commitments and contingencies (Note 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05 per share, authorized 23,000,000 shares; issued and outstanding 12,794,421 and 12,726,659, respectively</t>
        </is>
      </c>
      <c r="B29" s="5" t="n">
        <v>640</v>
      </c>
      <c r="C29" s="5" t="n">
        <v>636</v>
      </c>
    </row>
    <row r="30">
      <c r="A30" s="4" t="inlineStr">
        <is>
          <t>Additional paid-in capital</t>
        </is>
      </c>
      <c r="B30" s="5" t="n">
        <v>91051</v>
      </c>
      <c r="C30" s="5" t="n">
        <v>88515</v>
      </c>
    </row>
    <row r="31">
      <c r="A31" s="4" t="inlineStr">
        <is>
          <t>Retained earnings</t>
        </is>
      </c>
      <c r="B31" s="5" t="n">
        <v>339592</v>
      </c>
      <c r="C31" s="5" t="n">
        <v>328358</v>
      </c>
    </row>
    <row r="32">
      <c r="A32" s="4" t="inlineStr">
        <is>
          <t>Accumulated other comprehensive loss</t>
        </is>
      </c>
      <c r="B32" s="5" t="n">
        <v>0</v>
      </c>
      <c r="C32" s="5" t="n">
        <v>-176</v>
      </c>
    </row>
    <row r="33">
      <c r="A33" s="4" t="inlineStr">
        <is>
          <t>Total stockholders' equity</t>
        </is>
      </c>
      <c r="B33" s="5" t="n">
        <v>431283</v>
      </c>
      <c r="C33" s="5" t="n">
        <v>417333</v>
      </c>
    </row>
    <row r="34">
      <c r="A34" s="4" t="inlineStr">
        <is>
          <t>Total liabilities and stockholders' equity</t>
        </is>
      </c>
      <c r="B34" s="6" t="n">
        <v>947223</v>
      </c>
      <c r="C34" s="6" t="n">
        <v>918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Revenues by customer for our each of our operating segments for the three and six months ended June 30, 2022 were as follows (in thousands): Three months ended June 30, 2022 Aviation Fleet Federal and Defense Total Commercial $ 103,349 $ 26,007 $ 166 $ 129,522 DoD — 1,264 59,260 60,524 Other government 1,670 37,471 12,526 51,667 Total $ 105,019 $ 64,742 $ 71,952 $ 241,713 Six months ended June 30, 2022 Aviation Fleet Federal and Defense Total Commercial $ 195,261 $ 53,863 $ 258 $ 249,382 DoD — 2,993 109,655 112,648 Other government 3,048 74,916 32,958 110,922 Total $ 198,309 $ 131,772 $ 142,871 $ 472,952 Revenues by customer for our each of our operating segments for the three and six months ended June 30, 2021 were as follows (in thousands): Three months ended June 30, 2021 Aviation Fleet Federal and Defense Total Commercial $ 47,465 $ 17,630 $ 185 $ 65,280 DoD — 4,676 62,075 66,751 Other government 50 35,751 7,280 43,081 Total $ 47,515 $ 58,057 $ 69,540 $ 175,112 Six months ended June 30, 2021 Aviation Fleet Federal and Defense Total Commercial $ 91,811 $ 32,067 $ 503 $ 124,381 DoD — 7,778 104,861 112,639 Other government 75 72,959 30,039 103,073 Total $ 91,886 $ 112,804 $ 135,403 $ 340,093 Revenues by type for our each of our operating segments for the three and six months ended June 30, 2022 were as follows (in thousands): Three months ended June 30, 2022 Aviation Fleet Federal and Defense Total Repair $ 25,966 $ — $ — $ 25,966 Distribution 79,053 64,742 — 143,795 Cost Plus Contract — — 34,555 34,555 Fixed Price Contract — — 22,278 22,278 T&amp;M Contract — — 15,119 15,119 Total $ 105,019 $ 64,742 $ 71,952 $ 241,713 Six months ended June 30, 2022 Aviation Fleet Federal and Defense Total Repair $ 48,329 $ — $ — $ 48,329 Distribution 149,980 131,772 — 281,752 Cost Plus Contract — — 65,132 65,132 Fixed Price Contract — — 40,639 40,639 T&amp;M Contract — — 37,100 37,100 Total $ 198,309 $ 131,772 $ 142,871 $ 472,952 Revenues by type for our each of our operating segments for the three and six months ended June 30, 2021 were as follows (in thousands): Three months ended June 30, 2021 Aviation Fleet Federal and Defense Total Repair $ 19,021 $ — $ — $ 19,021 Distribution 28,494 58,057 — 86,551 Cost Plus Contract — — 21,813 21,813 Fixed Price Contract — — 32,430 32,430 T&amp;M Contract — — 15,297 15,297 Total $ 47,515 $ 58,057 $ 69,540 $ 175,112 Six months ended June 30, 2021 Aviation Fleet Federal and Defense Total Repair $ 37,337 $ — $ — $ 37,337 Distribution 54,549 112,804 — 167,353 Cost Plus Contract — — 38,364 38,364 Fixed Price Contract — — 56,361 56,361 T&amp;M Contract — — 40,678 40,678 Total $ 91,886 $ 112,804 $ 135,403 $ 340,0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June 30, December 31, 2022 2021 Bank credit facility - term loan $ 52,675 $ 60,175 Bank credit facility - revolver loans 257,681 226,559 Principal amount of long-term debt 310,356 286,734 Less debt issuance costs (1,746) (2,165) Total long-term debt 308,610 284,569 Less current portion (14,162) (14,162) Long-term debt, less current portion $ 294,448 $ 270,407 </t>
        </is>
      </c>
    </row>
    <row r="5">
      <c r="A5" s="4" t="inlineStr">
        <is>
          <t>Schedule of Term Loan Payments</t>
        </is>
      </c>
      <c r="B5" s="4" t="inlineStr">
        <is>
          <t xml:space="preserve">Our required term and revolver loan principal payments after June 30, 2022 are as follows (in thousands): Year Ending Term Loan Revolver Loan Total Remainder of 2022 $ 7,500 $ — $ 7,500 2023 15,000 — 15,000 2024 30,175 257,681 287,856 Total $ 52,675 $ 257,681 $ 310,3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weighted-average number of shares outstanding used to compute basic and diluted EPS were as follows: Three months ended June 30, Six months ended June 30, 2022 2021 2022 2021 Basic weighted average common shares outstanding 12,778,355 12,702,366 12,760,026 12,391,166 Effect of dilutive shares 32,723 — 47,223 — Diluted weighted average common shares outstanding 12,811,078 12,702,366 12,807,249 12,391,1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s and Customer Information (Tables)</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Corporate expenses are primarily selling, general and administrative expenses not allocated to segments. Our segment information is as follows (in thousands): Three months ended June 30, Six months ended June 30, 2022 2021 2022 2021 Revenues: Aviation $ 105,019 $ 47,515 $ 198,309 $ 91,886 Fleet 64,742 58,057 131,772 112,804 Federal and Defense 71,952 69,540 142,871 135,403 Total revenues $ 241,713 $ 175,112 $ 472,952 $ 340,093 Operating income (loss): Aviation $ 6,450 $ (22,272) $ 14,072 $ (22,604) Fleet 5,366 4,000 11,747 9,741 Federal and Defense 2,552 6,999 1,864 12,024 Corporate/unallocated expenses (217) (1,441) (1,618) (2,272) Operating income (loss) $ 14,151 $ (12,714) $ 26,065 $ (3,1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of Assets and Liabilities</t>
        </is>
      </c>
      <c r="B4" s="4" t="inlineStr">
        <is>
          <t xml:space="preserve">The following table summarizes the financial assets and liabilities measured at fair value on a recurring basis as of June 30, 2022 and December 31, 2021 and the level they fall within the fair value hierarchy (in thousands): Amounts Recorded at Fair Value Financial Statement Classification Fair Value Hierarchy Fair Value June 30, 2022 Fair Value December 31, 2021 Non-COLI assets held in Deferred Supplemental Compensation Plan Other assets Level 1 $ 532 $ 598 Interest rate swap agreements Accrued expenses and other current liabilities Level 2 $ — $ 234 Earn-out obligation - short-term Accrued expenses and other current liabilities Level 3 $ 250 $ 1,000 Earn-out obligation - long-term Other long-term liabilities Level 3 $ — $ 250 </t>
        </is>
      </c>
    </row>
    <row r="5">
      <c r="A5" s="4" t="inlineStr">
        <is>
          <t>Fair Value, Liabilities Measured on Recurring Basis, Unobservable Input Reconciliation</t>
        </is>
      </c>
      <c r="B5" s="4" t="inlineStr">
        <is>
          <t xml:space="preserve">Changes in the earn-out obligation measured at fair value on a recurring basis using unobservable inputs (Level 3) for the six months ended June 30, 2022 are as follows (in thousands): Current portion Long-term portion Total Balance as of December 31, 2021 $ 1,000 $ 250 $ 1,250 Reclassification from long-term to current 250 (250) — Earn-out payments (1,000) — (1,000) Balance as of June 30, 2022 $ 250 $ — $ 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ature of Operations and Basis of Presentation (Details) - USD ($) $ / shares in Units, $ in Millions</t>
        </is>
      </c>
      <c r="C1" s="2" t="inlineStr">
        <is>
          <t>1 Months Ended</t>
        </is>
      </c>
    </row>
    <row r="2">
      <c r="B2" s="2" t="inlineStr">
        <is>
          <t>Feb. 02, 2021</t>
        </is>
      </c>
      <c r="C2" s="2" t="inlineStr">
        <is>
          <t>Feb. 28, 2021</t>
        </is>
      </c>
    </row>
    <row r="3">
      <c r="A3" s="3" t="inlineStr">
        <is>
          <t>Accounting Policies [Abstract]</t>
        </is>
      </c>
      <c r="B3" s="4" t="inlineStr">
        <is>
          <t xml:space="preserve"> </t>
        </is>
      </c>
      <c r="C3" s="4" t="inlineStr">
        <is>
          <t xml:space="preserve"> </t>
        </is>
      </c>
    </row>
    <row r="4">
      <c r="A4" s="4" t="inlineStr">
        <is>
          <t>Public offering, issued (in shares)</t>
        </is>
      </c>
      <c r="B4" s="5" t="n">
        <v>170497</v>
      </c>
      <c r="C4" s="5" t="n">
        <v>1428600</v>
      </c>
    </row>
    <row r="5">
      <c r="A5" s="4" t="inlineStr">
        <is>
          <t>Public offering, price (in dollars per share)</t>
        </is>
      </c>
      <c r="B5" s="4" t="inlineStr">
        <is>
          <t xml:space="preserve"> </t>
        </is>
      </c>
      <c r="C5" s="6" t="n">
        <v>35</v>
      </c>
    </row>
    <row r="6">
      <c r="A6" s="4" t="inlineStr">
        <is>
          <t>Public offering proceeds</t>
        </is>
      </c>
      <c r="B6" s="6" t="n">
        <v>52</v>
      </c>
      <c r="C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Acquisitions - Narrative (Details) - USD ($) $ in Thousands</t>
        </is>
      </c>
      <c r="D1" s="2" t="inlineStr">
        <is>
          <t>3 Months Ended</t>
        </is>
      </c>
      <c r="F1" s="2" t="inlineStr">
        <is>
          <t>6 Months Ended</t>
        </is>
      </c>
    </row>
    <row r="2">
      <c r="B2" s="2" t="inlineStr">
        <is>
          <t>Jul. 26, 2021</t>
        </is>
      </c>
      <c r="C2" s="2" t="inlineStr">
        <is>
          <t>Mar. 01, 2021</t>
        </is>
      </c>
      <c r="D2" s="2" t="inlineStr">
        <is>
          <t>Jun. 30, 2022</t>
        </is>
      </c>
      <c r="E2" s="2" t="inlineStr">
        <is>
          <t>Jun. 30, 2021</t>
        </is>
      </c>
      <c r="F2" s="2" t="inlineStr">
        <is>
          <t>Jun. 30, 2022</t>
        </is>
      </c>
      <c r="G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acquisitions, net of cash acquired</t>
        </is>
      </c>
      <c r="B4" s="4" t="inlineStr">
        <is>
          <t xml:space="preserve"> </t>
        </is>
      </c>
      <c r="C4" s="4" t="inlineStr">
        <is>
          <t xml:space="preserve"> </t>
        </is>
      </c>
      <c r="D4" s="4" t="inlineStr">
        <is>
          <t xml:space="preserve"> </t>
        </is>
      </c>
      <c r="E4" s="4" t="inlineStr">
        <is>
          <t xml:space="preserve"> </t>
        </is>
      </c>
      <c r="F4" s="6" t="n">
        <v>0</v>
      </c>
      <c r="G4" s="6" t="n">
        <v>14785</v>
      </c>
    </row>
    <row r="5">
      <c r="A5" s="4" t="inlineStr">
        <is>
          <t>Global Par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aid for acquisitions, net of cash acquired</t>
        </is>
      </c>
      <c r="B7" s="6" t="n">
        <v>4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arn-out payments</t>
        </is>
      </c>
      <c r="B8" s="6" t="n">
        <v>2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 related expenses</t>
        </is>
      </c>
      <c r="B9" s="4" t="inlineStr">
        <is>
          <t xml:space="preserve"> </t>
        </is>
      </c>
      <c r="C9" s="4" t="inlineStr">
        <is>
          <t xml:space="preserve"> </t>
        </is>
      </c>
      <c r="D9" s="6" t="n">
        <v>200</v>
      </c>
      <c r="E9" s="4" t="inlineStr">
        <is>
          <t xml:space="preserve"> </t>
        </is>
      </c>
      <c r="F9" s="6" t="n">
        <v>200</v>
      </c>
      <c r="G9" s="4" t="inlineStr">
        <is>
          <t xml:space="preserve"> </t>
        </is>
      </c>
    </row>
    <row r="10">
      <c r="A10" s="4" t="inlineStr">
        <is>
          <t>HAECO Special Service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t>
        </is>
      </c>
      <c r="B12" s="4" t="inlineStr">
        <is>
          <t xml:space="preserve"> </t>
        </is>
      </c>
      <c r="C12" s="6" t="n">
        <v>14800</v>
      </c>
      <c r="D12" s="4" t="inlineStr">
        <is>
          <t xml:space="preserve"> </t>
        </is>
      </c>
      <c r="E12" s="4" t="inlineStr">
        <is>
          <t xml:space="preserve"> </t>
        </is>
      </c>
      <c r="F12" s="4" t="inlineStr">
        <is>
          <t xml:space="preserve"> </t>
        </is>
      </c>
      <c r="G12" s="4" t="inlineStr">
        <is>
          <t xml:space="preserve"> </t>
        </is>
      </c>
    </row>
    <row r="13">
      <c r="A13" s="4" t="inlineStr">
        <is>
          <t>Acquisition related expenses</t>
        </is>
      </c>
      <c r="B13" s="4" t="inlineStr">
        <is>
          <t xml:space="preserve"> </t>
        </is>
      </c>
      <c r="C13" s="4" t="inlineStr">
        <is>
          <t xml:space="preserve"> </t>
        </is>
      </c>
      <c r="D13" s="4" t="inlineStr">
        <is>
          <t xml:space="preserve"> </t>
        </is>
      </c>
      <c r="E13" s="6" t="n">
        <v>300</v>
      </c>
      <c r="F13" s="4" t="inlineStr">
        <is>
          <t xml:space="preserve"> </t>
        </is>
      </c>
      <c r="G13" s="4" t="inlineStr">
        <is>
          <t xml:space="preserve"> </t>
        </is>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41713</v>
      </c>
      <c r="C4" s="6" t="n">
        <v>175112</v>
      </c>
      <c r="D4" s="6" t="n">
        <v>472952</v>
      </c>
      <c r="E4" s="6" t="n">
        <v>340093</v>
      </c>
    </row>
    <row r="5">
      <c r="A5" s="4" t="inlineStr">
        <is>
          <t>Repai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5966</v>
      </c>
      <c r="C7" s="5" t="n">
        <v>19021</v>
      </c>
      <c r="D7" s="5" t="n">
        <v>48329</v>
      </c>
      <c r="E7" s="5" t="n">
        <v>37337</v>
      </c>
    </row>
    <row r="8">
      <c r="A8" s="4" t="inlineStr">
        <is>
          <t>Distribu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43795</v>
      </c>
      <c r="C10" s="5" t="n">
        <v>86551</v>
      </c>
      <c r="D10" s="5" t="n">
        <v>281752</v>
      </c>
      <c r="E10" s="5" t="n">
        <v>167353</v>
      </c>
    </row>
    <row r="11">
      <c r="A11" s="4" t="inlineStr">
        <is>
          <t>Cost Plus Contrac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4555</v>
      </c>
      <c r="C13" s="5" t="n">
        <v>21813</v>
      </c>
      <c r="D13" s="5" t="n">
        <v>65132</v>
      </c>
      <c r="E13" s="5" t="n">
        <v>38364</v>
      </c>
    </row>
    <row r="14">
      <c r="A14" s="4" t="inlineStr">
        <is>
          <t>Fixed Price Contrac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2278</v>
      </c>
      <c r="C16" s="5" t="n">
        <v>32430</v>
      </c>
      <c r="D16" s="5" t="n">
        <v>40639</v>
      </c>
      <c r="E16" s="5" t="n">
        <v>56361</v>
      </c>
    </row>
    <row r="17">
      <c r="A17" s="4" t="inlineStr">
        <is>
          <t>T&amp;M Contrac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5119</v>
      </c>
      <c r="C19" s="5" t="n">
        <v>15297</v>
      </c>
      <c r="D19" s="5" t="n">
        <v>37100</v>
      </c>
      <c r="E19" s="5" t="n">
        <v>40678</v>
      </c>
    </row>
    <row r="20">
      <c r="A20" s="4" t="inlineStr">
        <is>
          <t>Commerci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29522</v>
      </c>
      <c r="C22" s="5" t="n">
        <v>65280</v>
      </c>
      <c r="D22" s="5" t="n">
        <v>249382</v>
      </c>
      <c r="E22" s="5" t="n">
        <v>124381</v>
      </c>
    </row>
    <row r="23">
      <c r="A23" s="4" t="inlineStr">
        <is>
          <t>Do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60524</v>
      </c>
      <c r="C25" s="5" t="n">
        <v>66751</v>
      </c>
      <c r="D25" s="5" t="n">
        <v>112648</v>
      </c>
      <c r="E25" s="5" t="n">
        <v>112639</v>
      </c>
    </row>
    <row r="26">
      <c r="A26" s="4" t="inlineStr">
        <is>
          <t>Other govern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51667</v>
      </c>
      <c r="C28" s="5" t="n">
        <v>43081</v>
      </c>
      <c r="D28" s="5" t="n">
        <v>110922</v>
      </c>
      <c r="E28" s="5" t="n">
        <v>103073</v>
      </c>
    </row>
    <row r="29">
      <c r="A29" s="4" t="inlineStr">
        <is>
          <t>Aviatio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05019</v>
      </c>
      <c r="C31" s="5" t="n">
        <v>47515</v>
      </c>
      <c r="D31" s="5" t="n">
        <v>198309</v>
      </c>
      <c r="E31" s="5" t="n">
        <v>91886</v>
      </c>
    </row>
    <row r="32">
      <c r="A32" s="4" t="inlineStr">
        <is>
          <t>Aviation | Repai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5966</v>
      </c>
      <c r="C34" s="5" t="n">
        <v>19021</v>
      </c>
      <c r="D34" s="5" t="n">
        <v>48329</v>
      </c>
      <c r="E34" s="5" t="n">
        <v>37337</v>
      </c>
    </row>
    <row r="35">
      <c r="A35" s="4" t="inlineStr">
        <is>
          <t>Aviation | Distribu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79053</v>
      </c>
      <c r="C37" s="5" t="n">
        <v>28494</v>
      </c>
      <c r="D37" s="5" t="n">
        <v>149980</v>
      </c>
      <c r="E37" s="5" t="n">
        <v>54549</v>
      </c>
    </row>
    <row r="38">
      <c r="A38" s="4" t="inlineStr">
        <is>
          <t>Aviation | Cost Plus Contrac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0</v>
      </c>
      <c r="C40" s="5" t="n">
        <v>0</v>
      </c>
      <c r="D40" s="5" t="n">
        <v>0</v>
      </c>
      <c r="E40" s="5" t="n">
        <v>0</v>
      </c>
    </row>
    <row r="41">
      <c r="A41" s="4" t="inlineStr">
        <is>
          <t>Aviation | Fixed Price Contrac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0</v>
      </c>
      <c r="C43" s="5" t="n">
        <v>0</v>
      </c>
      <c r="D43" s="5" t="n">
        <v>0</v>
      </c>
      <c r="E43" s="5" t="n">
        <v>0</v>
      </c>
    </row>
    <row r="44">
      <c r="A44" s="4" t="inlineStr">
        <is>
          <t>Aviation | T&amp;M Contrac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0</v>
      </c>
      <c r="C46" s="5" t="n">
        <v>0</v>
      </c>
      <c r="D46" s="5" t="n">
        <v>0</v>
      </c>
      <c r="E46" s="5" t="n">
        <v>0</v>
      </c>
    </row>
    <row r="47">
      <c r="A47" s="4" t="inlineStr">
        <is>
          <t>Aviation | Commerci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03349</v>
      </c>
      <c r="C49" s="5" t="n">
        <v>47465</v>
      </c>
      <c r="D49" s="5" t="n">
        <v>195261</v>
      </c>
      <c r="E49" s="5" t="n">
        <v>91811</v>
      </c>
    </row>
    <row r="50">
      <c r="A50" s="4" t="inlineStr">
        <is>
          <t>Aviation | DoD</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0</v>
      </c>
      <c r="C52" s="5" t="n">
        <v>0</v>
      </c>
      <c r="D52" s="5" t="n">
        <v>0</v>
      </c>
      <c r="E52" s="5" t="n">
        <v>0</v>
      </c>
    </row>
    <row r="53">
      <c r="A53" s="4" t="inlineStr">
        <is>
          <t>Aviation | Other governmen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1670</v>
      </c>
      <c r="C55" s="5" t="n">
        <v>50</v>
      </c>
      <c r="D55" s="5" t="n">
        <v>3048</v>
      </c>
      <c r="E55" s="5" t="n">
        <v>75</v>
      </c>
    </row>
    <row r="56">
      <c r="A56" s="4" t="inlineStr">
        <is>
          <t>Flee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64742</v>
      </c>
      <c r="C58" s="5" t="n">
        <v>58057</v>
      </c>
      <c r="D58" s="5" t="n">
        <v>131772</v>
      </c>
      <c r="E58" s="5" t="n">
        <v>112804</v>
      </c>
    </row>
    <row r="59">
      <c r="A59" s="4" t="inlineStr">
        <is>
          <t>Fleet | Repai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5" t="n">
        <v>0</v>
      </c>
      <c r="D61" s="5" t="n">
        <v>0</v>
      </c>
      <c r="E61" s="5" t="n">
        <v>0</v>
      </c>
    </row>
    <row r="62">
      <c r="A62" s="4" t="inlineStr">
        <is>
          <t>Fleet | Distribution</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64742</v>
      </c>
      <c r="C64" s="5" t="n">
        <v>58057</v>
      </c>
      <c r="D64" s="5" t="n">
        <v>131772</v>
      </c>
      <c r="E64" s="5" t="n">
        <v>112804</v>
      </c>
    </row>
    <row r="65">
      <c r="A65" s="4" t="inlineStr">
        <is>
          <t>Fleet | Cost Plus Contract</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0</v>
      </c>
      <c r="C67" s="5" t="n">
        <v>0</v>
      </c>
      <c r="D67" s="5" t="n">
        <v>0</v>
      </c>
      <c r="E67" s="5" t="n">
        <v>0</v>
      </c>
    </row>
    <row r="68">
      <c r="A68" s="4" t="inlineStr">
        <is>
          <t>Fleet | Fixed Price Contract</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0</v>
      </c>
      <c r="C70" s="5" t="n">
        <v>0</v>
      </c>
      <c r="D70" s="5" t="n">
        <v>0</v>
      </c>
      <c r="E70" s="5" t="n">
        <v>0</v>
      </c>
    </row>
    <row r="71">
      <c r="A71" s="4" t="inlineStr">
        <is>
          <t>Fleet | T&amp;M Contrac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0</v>
      </c>
      <c r="C73" s="5" t="n">
        <v>0</v>
      </c>
      <c r="D73" s="5" t="n">
        <v>0</v>
      </c>
      <c r="E73" s="5" t="n">
        <v>0</v>
      </c>
    </row>
    <row r="74">
      <c r="A74" s="4" t="inlineStr">
        <is>
          <t>Fleet | Commercia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26007</v>
      </c>
      <c r="C76" s="5" t="n">
        <v>17630</v>
      </c>
      <c r="D76" s="5" t="n">
        <v>53863</v>
      </c>
      <c r="E76" s="5" t="n">
        <v>32067</v>
      </c>
    </row>
    <row r="77">
      <c r="A77" s="4" t="inlineStr">
        <is>
          <t>Fleet | DoD</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1264</v>
      </c>
      <c r="C79" s="5" t="n">
        <v>4676</v>
      </c>
      <c r="D79" s="5" t="n">
        <v>2993</v>
      </c>
      <c r="E79" s="5" t="n">
        <v>7778</v>
      </c>
    </row>
    <row r="80">
      <c r="A80" s="4" t="inlineStr">
        <is>
          <t>Fleet | Other government</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37471</v>
      </c>
      <c r="C82" s="5" t="n">
        <v>35751</v>
      </c>
      <c r="D82" s="5" t="n">
        <v>74916</v>
      </c>
      <c r="E82" s="5" t="n">
        <v>72959</v>
      </c>
    </row>
    <row r="83">
      <c r="A83" s="4" t="inlineStr">
        <is>
          <t>Federal and Defens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71952</v>
      </c>
      <c r="C85" s="5" t="n">
        <v>69540</v>
      </c>
      <c r="D85" s="5" t="n">
        <v>142871</v>
      </c>
      <c r="E85" s="5" t="n">
        <v>135403</v>
      </c>
    </row>
    <row r="86">
      <c r="A86" s="4" t="inlineStr">
        <is>
          <t>Federal and Defense | Repai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0</v>
      </c>
      <c r="C88" s="5" t="n">
        <v>0</v>
      </c>
      <c r="D88" s="5" t="n">
        <v>0</v>
      </c>
      <c r="E88" s="5" t="n">
        <v>0</v>
      </c>
    </row>
    <row r="89">
      <c r="A89" s="4" t="inlineStr">
        <is>
          <t>Federal and Defense | Distribution</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0</v>
      </c>
      <c r="C91" s="5" t="n">
        <v>0</v>
      </c>
      <c r="D91" s="5" t="n">
        <v>0</v>
      </c>
      <c r="E91" s="5" t="n">
        <v>0</v>
      </c>
    </row>
    <row r="92">
      <c r="A92" s="4" t="inlineStr">
        <is>
          <t>Federal and Defense | Cost Plus Contract</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34555</v>
      </c>
      <c r="C94" s="5" t="n">
        <v>21813</v>
      </c>
      <c r="D94" s="5" t="n">
        <v>65132</v>
      </c>
      <c r="E94" s="5" t="n">
        <v>38364</v>
      </c>
    </row>
    <row r="95">
      <c r="A95" s="4" t="inlineStr">
        <is>
          <t>Federal and Defense | Fixed Price Contract</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22278</v>
      </c>
      <c r="C97" s="5" t="n">
        <v>32430</v>
      </c>
      <c r="D97" s="5" t="n">
        <v>40639</v>
      </c>
      <c r="E97" s="5" t="n">
        <v>56361</v>
      </c>
    </row>
    <row r="98">
      <c r="A98" s="4" t="inlineStr">
        <is>
          <t>Federal and Defense | T&amp;M Contract</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15119</v>
      </c>
      <c r="C100" s="5" t="n">
        <v>15297</v>
      </c>
      <c r="D100" s="5" t="n">
        <v>37100</v>
      </c>
      <c r="E100" s="5" t="n">
        <v>40678</v>
      </c>
    </row>
    <row r="101">
      <c r="A101" s="4" t="inlineStr">
        <is>
          <t>Federal and Defense | Commercial</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166</v>
      </c>
      <c r="C103" s="5" t="n">
        <v>185</v>
      </c>
      <c r="D103" s="5" t="n">
        <v>258</v>
      </c>
      <c r="E103" s="5" t="n">
        <v>503</v>
      </c>
    </row>
    <row r="104">
      <c r="A104" s="4" t="inlineStr">
        <is>
          <t>Federal and Defense | DoD</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59260</v>
      </c>
      <c r="C106" s="5" t="n">
        <v>62075</v>
      </c>
      <c r="D106" s="5" t="n">
        <v>109655</v>
      </c>
      <c r="E106" s="5" t="n">
        <v>104861</v>
      </c>
    </row>
    <row r="107">
      <c r="A107" s="4" t="inlineStr">
        <is>
          <t>Federal and Defense | Other government</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6" t="n">
        <v>12526</v>
      </c>
      <c r="C109" s="6" t="n">
        <v>7280</v>
      </c>
      <c r="D109" s="6" t="n">
        <v>32958</v>
      </c>
      <c r="E109" s="6" t="n">
        <v>3003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Thousands</t>
        </is>
      </c>
      <c r="B1" s="2" t="inlineStr">
        <is>
          <t>6 Months Ended</t>
        </is>
      </c>
    </row>
    <row r="2">
      <c r="B2" s="2" t="inlineStr">
        <is>
          <t>Jun. 30, 2022</t>
        </is>
      </c>
      <c r="C2" s="2" t="inlineStr">
        <is>
          <t>Jun. 30, 2021</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Unbilled receivables</t>
        </is>
      </c>
      <c r="B4" s="6" t="n">
        <v>41310</v>
      </c>
      <c r="C4" s="4" t="inlineStr">
        <is>
          <t xml:space="preserve"> </t>
        </is>
      </c>
      <c r="D4" s="6" t="n">
        <v>31882</v>
      </c>
    </row>
    <row r="5">
      <c r="A5" s="4" t="inlineStr">
        <is>
          <t>Contract with customer, liability</t>
        </is>
      </c>
      <c r="B5" s="5" t="n">
        <v>5500</v>
      </c>
      <c r="C5" s="4" t="inlineStr">
        <is>
          <t xml:space="preserve"> </t>
        </is>
      </c>
      <c r="D5" s="6" t="n">
        <v>7100</v>
      </c>
    </row>
    <row r="6">
      <c r="A6" s="4" t="inlineStr">
        <is>
          <t>Contract with customer, liability, revenue recognized</t>
        </is>
      </c>
      <c r="B6" s="5" t="n">
        <v>2600</v>
      </c>
      <c r="C6" s="6" t="n">
        <v>1700</v>
      </c>
      <c r="D6" s="4" t="inlineStr">
        <is>
          <t xml:space="preserve"> </t>
        </is>
      </c>
    </row>
    <row r="7">
      <c r="A7" s="4" t="inlineStr">
        <is>
          <t>Revenue, remaining performance obligation</t>
        </is>
      </c>
      <c r="B7" s="6" t="n">
        <v>183000</v>
      </c>
      <c r="C7" s="4" t="inlineStr">
        <is>
          <t xml:space="preserve"> </t>
        </is>
      </c>
      <c r="D7" s="4" t="inlineStr">
        <is>
          <t xml:space="preserve"> </t>
        </is>
      </c>
    </row>
    <row r="8">
      <c r="A8" s="4" t="inlineStr">
        <is>
          <t>Revenue from Contract with Customer Benchmark | Product Concentration Risk | Transferred at Point in Time</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Concentration risk, percentage</t>
        </is>
      </c>
      <c r="B10" s="8" t="n">
        <v>0.59</v>
      </c>
      <c r="C10" s="8" t="n">
        <v>0.49</v>
      </c>
      <c r="D10" s="4" t="inlineStr">
        <is>
          <t xml:space="preserve"> </t>
        </is>
      </c>
    </row>
    <row r="11">
      <c r="A11" s="4" t="inlineStr">
        <is>
          <t>Revenue from Contract with Customer Benchmark | Product Concentration Risk | Transferred over Time</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Concentration risk, percentage</t>
        </is>
      </c>
      <c r="B13" s="8" t="n">
        <v>0.41</v>
      </c>
      <c r="C13" s="8" t="n">
        <v>0.51</v>
      </c>
      <c r="D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s (Details)</t>
        </is>
      </c>
      <c r="B1" s="2" t="inlineStr">
        <is>
          <t>Jun. 30, 2022</t>
        </is>
      </c>
    </row>
    <row r="2">
      <c r="A2" s="4" t="inlineStr">
        <is>
          <t>Revenue, Remaining Performance Obligation, Expected Timing of Satisfaction, Start Date [Axis]: 2022-07-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1 year</t>
        </is>
      </c>
    </row>
    <row r="5">
      <c r="A5" s="4" t="inlineStr">
        <is>
          <t>Revenue, remaining performance obligation, percentage</t>
        </is>
      </c>
      <c r="B5" s="8" t="n">
        <v>0.9399999999999999</v>
      </c>
    </row>
    <row r="6">
      <c r="A6" s="4" t="inlineStr">
        <is>
          <t>Revenue, Remaining Performance Obligation, Expected Timing of Satisfaction, Start Date [Axis]: 2023-07-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iod</t>
        </is>
      </c>
      <c r="B8" s="4" t="inlineStr">
        <is>
          <t xml:space="preserve"> </t>
        </is>
      </c>
    </row>
    <row r="9">
      <c r="A9" s="4" t="inlineStr">
        <is>
          <t>Revenue, remaining performance obligation, percentage</t>
        </is>
      </c>
      <c r="B9" s="8" t="n">
        <v>0.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Allowance for credit loss</t>
        </is>
      </c>
      <c r="B3" s="6" t="n">
        <v>3500</v>
      </c>
      <c r="C3" s="6" t="n">
        <v>1700</v>
      </c>
    </row>
    <row r="4">
      <c r="A4" s="4" t="inlineStr">
        <is>
          <t>Accumulated amortization</t>
        </is>
      </c>
      <c r="B4" s="5" t="n">
        <v>-116000</v>
      </c>
      <c r="C4" s="5" t="n">
        <v>-135000</v>
      </c>
    </row>
    <row r="5">
      <c r="A5" s="4" t="inlineStr">
        <is>
          <t>Accumulated depreciation</t>
        </is>
      </c>
      <c r="B5" s="6" t="n">
        <v>-70000</v>
      </c>
      <c r="C5" s="6" t="n">
        <v>-66000</v>
      </c>
    </row>
    <row r="6">
      <c r="A6" s="4" t="inlineStr">
        <is>
          <t>Common stock, par value (in dollars per share)</t>
        </is>
      </c>
      <c r="B6" s="7" t="n">
        <v>0.05</v>
      </c>
      <c r="C6" s="7" t="n">
        <v>0.05</v>
      </c>
    </row>
    <row r="7">
      <c r="A7" s="4" t="inlineStr">
        <is>
          <t>Common stock, authorized (in shares)</t>
        </is>
      </c>
      <c r="B7" s="5" t="n">
        <v>23000000</v>
      </c>
      <c r="C7" s="5" t="n">
        <v>23000000</v>
      </c>
    </row>
    <row r="8">
      <c r="A8" s="4" t="inlineStr">
        <is>
          <t>Common stock, issued (in shares)</t>
        </is>
      </c>
      <c r="B8" s="5" t="n">
        <v>12794421</v>
      </c>
      <c r="C8" s="5" t="n">
        <v>12726659</v>
      </c>
    </row>
    <row r="9">
      <c r="A9" s="4" t="inlineStr">
        <is>
          <t>Common stock, outstanding (in shares)</t>
        </is>
      </c>
      <c r="B9" s="5" t="n">
        <v>12794421</v>
      </c>
      <c r="C9" s="5" t="n">
        <v>12726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310356</v>
      </c>
      <c r="C3" s="6" t="n">
        <v>286734</v>
      </c>
    </row>
    <row r="4">
      <c r="A4" s="4" t="inlineStr">
        <is>
          <t>Less debt issuance costs</t>
        </is>
      </c>
      <c r="B4" s="5" t="n">
        <v>-1746</v>
      </c>
      <c r="C4" s="5" t="n">
        <v>-2165</v>
      </c>
    </row>
    <row r="5">
      <c r="A5" s="4" t="inlineStr">
        <is>
          <t>Total long-term debt</t>
        </is>
      </c>
      <c r="B5" s="5" t="n">
        <v>308610</v>
      </c>
      <c r="C5" s="5" t="n">
        <v>284569</v>
      </c>
    </row>
    <row r="6">
      <c r="A6" s="4" t="inlineStr">
        <is>
          <t>Less current portion</t>
        </is>
      </c>
      <c r="B6" s="5" t="n">
        <v>-14162</v>
      </c>
      <c r="C6" s="5" t="n">
        <v>-14162</v>
      </c>
    </row>
    <row r="7">
      <c r="A7" s="4" t="inlineStr">
        <is>
          <t>Long-term debt, less current portion</t>
        </is>
      </c>
      <c r="B7" s="5" t="n">
        <v>294448</v>
      </c>
      <c r="C7" s="5" t="n">
        <v>270407</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52675</v>
      </c>
      <c r="C10" s="5" t="n">
        <v>60175</v>
      </c>
    </row>
    <row r="11">
      <c r="A11" s="4" t="inlineStr">
        <is>
          <t>Revolver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257681</v>
      </c>
      <c r="C13" s="6" t="n">
        <v>2265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4" customWidth="1" min="1" max="1"/>
    <col width="43" customWidth="1" min="2" max="2"/>
    <col width="22" customWidth="1" min="3" max="3"/>
    <col width="43" customWidth="1" min="4" max="4"/>
    <col width="22" customWidth="1" min="5" max="5"/>
    <col width="22" customWidth="1" min="6" max="6"/>
  </cols>
  <sheetData>
    <row r="1">
      <c r="A1" s="1" t="inlineStr">
        <is>
          <t>Debt - Narrative (Details)</t>
        </is>
      </c>
      <c r="B1" s="2" t="inlineStr">
        <is>
          <t>3 Months Ended</t>
        </is>
      </c>
      <c r="D1" s="2" t="inlineStr">
        <is>
          <t>6 Months Ended</t>
        </is>
      </c>
    </row>
    <row r="2">
      <c r="B2" s="2" t="inlineStr">
        <is>
          <t>Jun. 30, 2022 USD ($) derivativeInstrument</t>
        </is>
      </c>
      <c r="C2" s="2" t="inlineStr">
        <is>
          <t>Jun. 30, 2021 USD ($)</t>
        </is>
      </c>
      <c r="D2" s="2" t="inlineStr">
        <is>
          <t>Jun. 30, 2022 USD ($) derivativeInstrument</t>
        </is>
      </c>
      <c r="E2" s="2" t="inlineStr">
        <is>
          <t>Jun. 30, 2021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erivative instruments expired | derivativeInstrument</t>
        </is>
      </c>
      <c r="B4" s="5" t="n">
        <v>2</v>
      </c>
      <c r="C4" s="4" t="inlineStr">
        <is>
          <t xml:space="preserve"> </t>
        </is>
      </c>
      <c r="D4" s="5" t="n">
        <v>2</v>
      </c>
      <c r="E4" s="4" t="inlineStr">
        <is>
          <t xml:space="preserve"> </t>
        </is>
      </c>
      <c r="F4" s="4" t="inlineStr">
        <is>
          <t xml:space="preserve"> </t>
        </is>
      </c>
    </row>
    <row r="5">
      <c r="A5" s="4" t="inlineStr">
        <is>
          <t>Loans Payable And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interest rate</t>
        </is>
      </c>
      <c r="B7" s="9" t="n">
        <v>0.0506</v>
      </c>
      <c r="C7" s="4" t="inlineStr">
        <is>
          <t xml:space="preserve"> </t>
        </is>
      </c>
      <c r="D7" s="9" t="n">
        <v>0.0506</v>
      </c>
      <c r="E7" s="4" t="inlineStr">
        <is>
          <t xml:space="preserve"> </t>
        </is>
      </c>
      <c r="F7" s="4" t="inlineStr">
        <is>
          <t xml:space="preserve"> </t>
        </is>
      </c>
    </row>
    <row r="8">
      <c r="A8" s="4" t="inlineStr">
        <is>
          <t>Interest expense, net</t>
        </is>
      </c>
      <c r="B8" s="6" t="n">
        <v>3700000</v>
      </c>
      <c r="C8" s="6" t="n">
        <v>2400000</v>
      </c>
      <c r="D8" s="6" t="n">
        <v>7100000</v>
      </c>
      <c r="E8" s="6" t="n">
        <v>5100000</v>
      </c>
      <c r="F8" s="4" t="inlineStr">
        <is>
          <t xml:space="preserve"> </t>
        </is>
      </c>
    </row>
    <row r="9">
      <c r="A9" s="4" t="inlineStr">
        <is>
          <t>Loans Payable And Revolving Credit Facility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range</t>
        </is>
      </c>
      <c r="B11" s="9" t="n">
        <v>0.0462</v>
      </c>
      <c r="C11" s="4" t="inlineStr">
        <is>
          <t xml:space="preserve"> </t>
        </is>
      </c>
      <c r="D11" s="9" t="n">
        <v>0.0462</v>
      </c>
      <c r="E11" s="4" t="inlineStr">
        <is>
          <t xml:space="preserve"> </t>
        </is>
      </c>
      <c r="F11" s="4" t="inlineStr">
        <is>
          <t xml:space="preserve"> </t>
        </is>
      </c>
    </row>
    <row r="12">
      <c r="A12" s="4" t="inlineStr">
        <is>
          <t>Loans Payable And Revolving Credit Facility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range</t>
        </is>
      </c>
      <c r="B14" s="8" t="n">
        <v>0.07000000000000001</v>
      </c>
      <c r="C14" s="4" t="inlineStr">
        <is>
          <t xml:space="preserve"> </t>
        </is>
      </c>
      <c r="D14" s="8" t="n">
        <v>0.07000000000000001</v>
      </c>
      <c r="E14" s="4" t="inlineStr">
        <is>
          <t xml:space="preserve"> </t>
        </is>
      </c>
      <c r="F14" s="4" t="inlineStr">
        <is>
          <t xml:space="preserve"> </t>
        </is>
      </c>
    </row>
    <row r="15">
      <c r="A15" s="4" t="inlineStr">
        <is>
          <t>Loans Payable And Revolving Credit Facility | Swa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6" t="n">
        <v>0</v>
      </c>
      <c r="C17" s="4" t="inlineStr">
        <is>
          <t xml:space="preserve"> </t>
        </is>
      </c>
      <c r="D17" s="6" t="n">
        <v>0</v>
      </c>
      <c r="E17" s="4" t="inlineStr">
        <is>
          <t xml:space="preserve"> </t>
        </is>
      </c>
      <c r="F17" s="6" t="n">
        <v>75000000</v>
      </c>
    </row>
    <row r="18">
      <c r="A18" s="4" t="inlineStr">
        <is>
          <t>Loans Payable And Revolving Credit Facility | LIB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e margin</t>
        </is>
      </c>
      <c r="B20" s="4" t="inlineStr">
        <is>
          <t xml:space="preserve"> </t>
        </is>
      </c>
      <c r="C20" s="4" t="inlineStr">
        <is>
          <t xml:space="preserve"> </t>
        </is>
      </c>
      <c r="D20" s="9" t="n">
        <v>0.0225</v>
      </c>
      <c r="E20" s="4" t="inlineStr">
        <is>
          <t xml:space="preserve"> </t>
        </is>
      </c>
      <c r="F20" s="4" t="inlineStr">
        <is>
          <t xml:space="preserve"> </t>
        </is>
      </c>
    </row>
    <row r="21">
      <c r="A21" s="4" t="inlineStr">
        <is>
          <t>Loans Payable And Revolving Credit Facility | Base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e margin</t>
        </is>
      </c>
      <c r="B23" s="4" t="inlineStr">
        <is>
          <t xml:space="preserve"> </t>
        </is>
      </c>
      <c r="C23" s="4" t="inlineStr">
        <is>
          <t xml:space="preserve"> </t>
        </is>
      </c>
      <c r="D23" s="9" t="n">
        <v>0.0475</v>
      </c>
      <c r="E23" s="4" t="inlineStr">
        <is>
          <t xml:space="preserve"> </t>
        </is>
      </c>
      <c r="F23" s="4" t="inlineStr">
        <is>
          <t xml:space="preserve"> </t>
        </is>
      </c>
    </row>
    <row r="24">
      <c r="A24" s="4" t="inlineStr">
        <is>
          <t>Revolver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tters of credit outstanding</t>
        </is>
      </c>
      <c r="B26" s="6" t="n">
        <v>1200000</v>
      </c>
      <c r="C26" s="4" t="inlineStr">
        <is>
          <t xml:space="preserve"> </t>
        </is>
      </c>
      <c r="D26" s="6" t="n">
        <v>1200000</v>
      </c>
      <c r="E26" s="4" t="inlineStr">
        <is>
          <t xml:space="preserve"> </t>
        </is>
      </c>
      <c r="F26" s="6" t="n">
        <v>10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an Payments (Details) - USD ($) $ in Thousands</t>
        </is>
      </c>
      <c r="B1" s="2" t="inlineStr">
        <is>
          <t>Jun. 30, 2022</t>
        </is>
      </c>
      <c r="C1" s="2" t="inlineStr">
        <is>
          <t>Dec. 31, 2021</t>
        </is>
      </c>
    </row>
    <row r="2">
      <c r="A2" s="3" t="inlineStr">
        <is>
          <t>Long-term Debt, Fiscal Year Maturity [Abstract]</t>
        </is>
      </c>
      <c r="B2" s="4" t="inlineStr">
        <is>
          <t xml:space="preserve"> </t>
        </is>
      </c>
      <c r="C2" s="4" t="inlineStr">
        <is>
          <t xml:space="preserve"> </t>
        </is>
      </c>
    </row>
    <row r="3">
      <c r="A3" s="4" t="inlineStr">
        <is>
          <t>2022</t>
        </is>
      </c>
      <c r="B3" s="6" t="n">
        <v>7500</v>
      </c>
      <c r="C3" s="4" t="inlineStr">
        <is>
          <t xml:space="preserve"> </t>
        </is>
      </c>
    </row>
    <row r="4">
      <c r="A4" s="4" t="inlineStr">
        <is>
          <t>2023</t>
        </is>
      </c>
      <c r="B4" s="5" t="n">
        <v>15000</v>
      </c>
      <c r="C4" s="4" t="inlineStr">
        <is>
          <t xml:space="preserve"> </t>
        </is>
      </c>
    </row>
    <row r="5">
      <c r="A5" s="4" t="inlineStr">
        <is>
          <t>2024</t>
        </is>
      </c>
      <c r="B5" s="5" t="n">
        <v>287856</v>
      </c>
      <c r="C5" s="4" t="inlineStr">
        <is>
          <t xml:space="preserve"> </t>
        </is>
      </c>
    </row>
    <row r="6">
      <c r="A6" s="4" t="inlineStr">
        <is>
          <t>Long-term debt</t>
        </is>
      </c>
      <c r="B6" s="5" t="n">
        <v>310356</v>
      </c>
      <c r="C6" s="6" t="n">
        <v>286734</v>
      </c>
    </row>
    <row r="7">
      <c r="A7" s="4" t="inlineStr">
        <is>
          <t>Long-term debt</t>
        </is>
      </c>
      <c r="B7" s="5" t="n">
        <v>310356</v>
      </c>
      <c r="C7" s="5" t="n">
        <v>286734</v>
      </c>
    </row>
    <row r="8">
      <c r="A8" s="4" t="inlineStr">
        <is>
          <t>Term Loan</t>
        </is>
      </c>
      <c r="B8" s="4" t="inlineStr">
        <is>
          <t xml:space="preserve"> </t>
        </is>
      </c>
      <c r="C8" s="4" t="inlineStr">
        <is>
          <t xml:space="preserve"> </t>
        </is>
      </c>
    </row>
    <row r="9">
      <c r="A9" s="3" t="inlineStr">
        <is>
          <t>Long-term Debt, Fiscal Year Maturity [Abstract]</t>
        </is>
      </c>
      <c r="B9" s="4" t="inlineStr">
        <is>
          <t xml:space="preserve"> </t>
        </is>
      </c>
      <c r="C9" s="4" t="inlineStr">
        <is>
          <t xml:space="preserve"> </t>
        </is>
      </c>
    </row>
    <row r="10">
      <c r="A10" s="4" t="inlineStr">
        <is>
          <t>2022</t>
        </is>
      </c>
      <c r="B10" s="5" t="n">
        <v>7500</v>
      </c>
      <c r="C10" s="4" t="inlineStr">
        <is>
          <t xml:space="preserve"> </t>
        </is>
      </c>
    </row>
    <row r="11">
      <c r="A11" s="4" t="inlineStr">
        <is>
          <t>2023</t>
        </is>
      </c>
      <c r="B11" s="5" t="n">
        <v>15000</v>
      </c>
      <c r="C11" s="4" t="inlineStr">
        <is>
          <t xml:space="preserve"> </t>
        </is>
      </c>
    </row>
    <row r="12">
      <c r="A12" s="4" t="inlineStr">
        <is>
          <t>2024</t>
        </is>
      </c>
      <c r="B12" s="5" t="n">
        <v>30175</v>
      </c>
      <c r="C12" s="4" t="inlineStr">
        <is>
          <t xml:space="preserve"> </t>
        </is>
      </c>
    </row>
    <row r="13">
      <c r="A13" s="4" t="inlineStr">
        <is>
          <t>Long-term debt</t>
        </is>
      </c>
      <c r="B13" s="5" t="n">
        <v>52675</v>
      </c>
      <c r="C13" s="4" t="inlineStr">
        <is>
          <t xml:space="preserve"> </t>
        </is>
      </c>
    </row>
    <row r="14">
      <c r="A14" s="4" t="inlineStr">
        <is>
          <t>Long-term debt</t>
        </is>
      </c>
      <c r="B14" s="5" t="n">
        <v>52675</v>
      </c>
      <c r="C14" s="4" t="inlineStr">
        <is>
          <t xml:space="preserve"> </t>
        </is>
      </c>
    </row>
    <row r="15">
      <c r="A15" s="4" t="inlineStr">
        <is>
          <t>Revolver Loan</t>
        </is>
      </c>
      <c r="B15" s="4" t="inlineStr">
        <is>
          <t xml:space="preserve"> </t>
        </is>
      </c>
      <c r="C15" s="4" t="inlineStr">
        <is>
          <t xml:space="preserve"> </t>
        </is>
      </c>
    </row>
    <row r="16">
      <c r="A16" s="3" t="inlineStr">
        <is>
          <t>Long-term Debt, Fiscal Year Maturity [Abstract]</t>
        </is>
      </c>
      <c r="B16" s="4" t="inlineStr">
        <is>
          <t xml:space="preserve"> </t>
        </is>
      </c>
      <c r="C16" s="4" t="inlineStr">
        <is>
          <t xml:space="preserve"> </t>
        </is>
      </c>
    </row>
    <row r="17">
      <c r="A17" s="4" t="inlineStr">
        <is>
          <t>2022</t>
        </is>
      </c>
      <c r="B17" s="5" t="n">
        <v>0</v>
      </c>
      <c r="C17" s="4" t="inlineStr">
        <is>
          <t xml:space="preserve"> </t>
        </is>
      </c>
    </row>
    <row r="18">
      <c r="A18" s="4" t="inlineStr">
        <is>
          <t>2023</t>
        </is>
      </c>
      <c r="B18" s="5" t="n">
        <v>0</v>
      </c>
      <c r="C18" s="4" t="inlineStr">
        <is>
          <t xml:space="preserve"> </t>
        </is>
      </c>
    </row>
    <row r="19">
      <c r="A19" s="4" t="inlineStr">
        <is>
          <t>2024</t>
        </is>
      </c>
      <c r="B19" s="5" t="n">
        <v>257681</v>
      </c>
      <c r="C19" s="4" t="inlineStr">
        <is>
          <t xml:space="preserve"> </t>
        </is>
      </c>
    </row>
    <row r="20">
      <c r="A20" s="4" t="inlineStr">
        <is>
          <t>Long-term debt</t>
        </is>
      </c>
      <c r="B20" s="5" t="n">
        <v>257681</v>
      </c>
      <c r="C20" s="5" t="n">
        <v>226559</v>
      </c>
    </row>
    <row r="21">
      <c r="A21" s="4" t="inlineStr">
        <is>
          <t>Long-term debt</t>
        </is>
      </c>
      <c r="B21" s="6" t="n">
        <v>257681</v>
      </c>
      <c r="C21" s="6" t="n">
        <v>2265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 (in shares)</t>
        </is>
      </c>
      <c r="B4" s="5" t="n">
        <v>12778355</v>
      </c>
      <c r="C4" s="5" t="n">
        <v>12702366</v>
      </c>
      <c r="D4" s="5" t="n">
        <v>12760026</v>
      </c>
      <c r="E4" s="5" t="n">
        <v>12391166</v>
      </c>
    </row>
    <row r="5">
      <c r="A5" s="4" t="inlineStr">
        <is>
          <t>Effect of dilutive shares (in shares)</t>
        </is>
      </c>
      <c r="B5" s="5" t="n">
        <v>32723</v>
      </c>
      <c r="C5" s="5" t="n">
        <v>0</v>
      </c>
      <c r="D5" s="5" t="n">
        <v>47223</v>
      </c>
      <c r="E5" s="5" t="n">
        <v>0</v>
      </c>
    </row>
    <row r="6">
      <c r="A6" s="4" t="inlineStr">
        <is>
          <t>Diluted weighted average common shares outstanding (in shares)</t>
        </is>
      </c>
      <c r="B6" s="5" t="n">
        <v>12811078</v>
      </c>
      <c r="C6" s="5" t="n">
        <v>12702366</v>
      </c>
      <c r="D6" s="5" t="n">
        <v>12807249</v>
      </c>
      <c r="E6" s="5" t="n">
        <v>1239116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usiness Segments and Customer Information - Segment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6" t="n">
        <v>241713</v>
      </c>
      <c r="C7" s="6" t="n">
        <v>175112</v>
      </c>
      <c r="D7" s="6" t="n">
        <v>472952</v>
      </c>
      <c r="E7" s="6" t="n">
        <v>340093</v>
      </c>
    </row>
    <row r="8">
      <c r="A8" s="4" t="inlineStr">
        <is>
          <t>Operating income (loss)</t>
        </is>
      </c>
      <c r="B8" s="5" t="n">
        <v>14151</v>
      </c>
      <c r="C8" s="5" t="n">
        <v>-12714</v>
      </c>
      <c r="D8" s="5" t="n">
        <v>26065</v>
      </c>
      <c r="E8" s="5" t="n">
        <v>-3111</v>
      </c>
    </row>
    <row r="9">
      <c r="A9" s="4" t="inlineStr">
        <is>
          <t>Corporate/unallocated expens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perating income (loss)</t>
        </is>
      </c>
      <c r="B11" s="5" t="n">
        <v>-217</v>
      </c>
      <c r="C11" s="5" t="n">
        <v>-1441</v>
      </c>
      <c r="D11" s="5" t="n">
        <v>-1618</v>
      </c>
      <c r="E11" s="5" t="n">
        <v>-2272</v>
      </c>
    </row>
    <row r="12">
      <c r="A12" s="4" t="inlineStr">
        <is>
          <t>Aviation</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105019</v>
      </c>
      <c r="C14" s="5" t="n">
        <v>47515</v>
      </c>
      <c r="D14" s="5" t="n">
        <v>198309</v>
      </c>
      <c r="E14" s="5" t="n">
        <v>91886</v>
      </c>
    </row>
    <row r="15">
      <c r="A15" s="4" t="inlineStr">
        <is>
          <t>Aviation | 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Operating income (loss)</t>
        </is>
      </c>
      <c r="B17" s="5" t="n">
        <v>6450</v>
      </c>
      <c r="C17" s="5" t="n">
        <v>-22272</v>
      </c>
      <c r="D17" s="5" t="n">
        <v>14072</v>
      </c>
      <c r="E17" s="5" t="n">
        <v>-22604</v>
      </c>
    </row>
    <row r="18">
      <c r="A18" s="4" t="inlineStr">
        <is>
          <t>Fleet</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64742</v>
      </c>
      <c r="C20" s="5" t="n">
        <v>58057</v>
      </c>
      <c r="D20" s="5" t="n">
        <v>131772</v>
      </c>
      <c r="E20" s="5" t="n">
        <v>112804</v>
      </c>
    </row>
    <row r="21">
      <c r="A21" s="4" t="inlineStr">
        <is>
          <t>Fleet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Operating income (loss)</t>
        </is>
      </c>
      <c r="B23" s="5" t="n">
        <v>5366</v>
      </c>
      <c r="C23" s="5" t="n">
        <v>4000</v>
      </c>
      <c r="D23" s="5" t="n">
        <v>11747</v>
      </c>
      <c r="E23" s="5" t="n">
        <v>9741</v>
      </c>
    </row>
    <row r="24">
      <c r="A24" s="4" t="inlineStr">
        <is>
          <t>Federal and Defense</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71952</v>
      </c>
      <c r="C26" s="5" t="n">
        <v>69540</v>
      </c>
      <c r="D26" s="5" t="n">
        <v>142871</v>
      </c>
      <c r="E26" s="5" t="n">
        <v>135403</v>
      </c>
    </row>
    <row r="27">
      <c r="A27" s="4" t="inlineStr">
        <is>
          <t>Federal and Defense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Operating income (loss)</t>
        </is>
      </c>
      <c r="B29" s="6" t="n">
        <v>2552</v>
      </c>
      <c r="C29" s="6" t="n">
        <v>6999</v>
      </c>
      <c r="D29" s="6" t="n">
        <v>1864</v>
      </c>
      <c r="E29" s="6" t="n">
        <v>1202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Fair Value, Measurements, Recurring - USD ($) $ in Thousands</t>
        </is>
      </c>
      <c r="B1" s="2" t="inlineStr">
        <is>
          <t>Jun. 30, 2022</t>
        </is>
      </c>
      <c r="C1" s="2" t="inlineStr">
        <is>
          <t>Dec. 31, 2021</t>
        </is>
      </c>
    </row>
    <row r="2">
      <c r="A2" s="4" t="inlineStr">
        <is>
          <t>Level 1 | Other asse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n-COLI assets held in Deferred Supplemental Compensation Plan</t>
        </is>
      </c>
      <c r="B4" s="6" t="n">
        <v>532</v>
      </c>
      <c r="C4" s="6" t="n">
        <v>598</v>
      </c>
    </row>
    <row r="5">
      <c r="A5" s="4" t="inlineStr">
        <is>
          <t>Level 2 | Accrued expenses and other current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 agreements</t>
        </is>
      </c>
      <c r="B7" s="5" t="n">
        <v>0</v>
      </c>
      <c r="C7" s="5" t="n">
        <v>234</v>
      </c>
    </row>
    <row r="8">
      <c r="A8" s="4" t="inlineStr">
        <is>
          <t>Level 3 | Accrued expenses and other current liabil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urrent portion of earn-out obligation</t>
        </is>
      </c>
      <c r="B10" s="5" t="n">
        <v>250</v>
      </c>
      <c r="C10" s="5" t="n">
        <v>1000</v>
      </c>
    </row>
    <row r="11">
      <c r="A11" s="4" t="inlineStr">
        <is>
          <t>Level 3 | Long-term portio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arn-out obligation, less current portion</t>
        </is>
      </c>
      <c r="B13" s="6" t="n">
        <v>0</v>
      </c>
      <c r="C13" s="6" t="n">
        <v>2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Narrative (Details) - USD ($) $ in Thousands</t>
        </is>
      </c>
      <c r="B1" s="2" t="inlineStr">
        <is>
          <t>12 Months Ended</t>
        </is>
      </c>
    </row>
    <row r="2">
      <c r="B2" s="2" t="inlineStr">
        <is>
          <t>Dec. 31, 2021</t>
        </is>
      </c>
      <c r="C2" s="2" t="inlineStr">
        <is>
          <t>Jun. 30, 2022</t>
        </is>
      </c>
      <c r="D2" s="2" t="inlineStr">
        <is>
          <t>Mar. 31, 2022</t>
        </is>
      </c>
      <c r="E2" s="2" t="inlineStr">
        <is>
          <t>Jul. 26, 2021</t>
        </is>
      </c>
      <c r="F2" s="2" t="inlineStr">
        <is>
          <t>Jun. 30, 2021</t>
        </is>
      </c>
      <c r="G2" s="2" t="inlineStr">
        <is>
          <t>Mar. 31, 2021</t>
        </is>
      </c>
      <c r="H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 benefit on interest rate swap</t>
        </is>
      </c>
      <c r="B4" s="6" t="n">
        <v>5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holders' Equity Attributable to Parent</t>
        </is>
      </c>
      <c r="B5" s="5" t="n">
        <v>417333</v>
      </c>
      <c r="C5" s="6" t="n">
        <v>431283</v>
      </c>
      <c r="D5" s="6" t="n">
        <v>423792</v>
      </c>
      <c r="E5" s="4" t="inlineStr">
        <is>
          <t xml:space="preserve"> </t>
        </is>
      </c>
      <c r="F5" s="6" t="n">
        <v>401494</v>
      </c>
      <c r="G5" s="6" t="n">
        <v>414303</v>
      </c>
      <c r="H5" s="6" t="n">
        <v>356317</v>
      </c>
    </row>
    <row r="6">
      <c r="A6" s="4" t="inlineStr">
        <is>
          <t>Accumulated 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holders' Equity Attributable to Parent</t>
        </is>
      </c>
      <c r="B8" s="6" t="n">
        <v>-176</v>
      </c>
      <c r="C8" s="6" t="n">
        <v>0</v>
      </c>
      <c r="D8" s="6" t="n">
        <v>0</v>
      </c>
      <c r="E8" s="4" t="inlineStr">
        <is>
          <t xml:space="preserve"> </t>
        </is>
      </c>
      <c r="F8" s="6" t="n">
        <v>-540</v>
      </c>
      <c r="G8" s="6" t="n">
        <v>-692</v>
      </c>
      <c r="H8" s="6" t="n">
        <v>-1203</v>
      </c>
    </row>
    <row r="9">
      <c r="A9" s="4" t="inlineStr">
        <is>
          <t>Global Par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arn-out payments</t>
        </is>
      </c>
      <c r="B11" s="4" t="inlineStr">
        <is>
          <t xml:space="preserve"> </t>
        </is>
      </c>
      <c r="C11" s="4" t="inlineStr">
        <is>
          <t xml:space="preserve"> </t>
        </is>
      </c>
      <c r="D11" s="4" t="inlineStr">
        <is>
          <t xml:space="preserve"> </t>
        </is>
      </c>
      <c r="E11" s="6" t="n">
        <v>2000</v>
      </c>
      <c r="F11" s="4" t="inlineStr">
        <is>
          <t xml:space="preserve"> </t>
        </is>
      </c>
      <c r="G11" s="4" t="inlineStr">
        <is>
          <t xml:space="preserve"> </t>
        </is>
      </c>
      <c r="H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Earn-out Obligations (Details) - Level 3 - Fair Value, Measurements, Recurring $ in Thousands</t>
        </is>
      </c>
      <c r="B1" s="2" t="inlineStr">
        <is>
          <t>6 Months Ended</t>
        </is>
      </c>
    </row>
    <row r="2">
      <c r="B2" s="2" t="inlineStr">
        <is>
          <t>Jun. 30, 2022 USD ($)</t>
        </is>
      </c>
    </row>
    <row r="3">
      <c r="A3" s="3" t="inlineStr">
        <is>
          <t>Fair Value, Assets Measured on Recurring Basis, Unobservable Input Reconciliation, Calculation [Roll Forward]</t>
        </is>
      </c>
      <c r="B3" s="4" t="inlineStr">
        <is>
          <t xml:space="preserve"> </t>
        </is>
      </c>
    </row>
    <row r="4">
      <c r="A4" s="4" t="inlineStr">
        <is>
          <t>Beginning balance</t>
        </is>
      </c>
      <c r="B4" s="6" t="n">
        <v>1250000</v>
      </c>
    </row>
    <row r="5">
      <c r="A5" s="4" t="inlineStr">
        <is>
          <t>Reclassification from long-term to current</t>
        </is>
      </c>
      <c r="B5" s="5" t="n">
        <v>0</v>
      </c>
    </row>
    <row r="6">
      <c r="A6" s="4" t="inlineStr">
        <is>
          <t>Earn-out payments</t>
        </is>
      </c>
      <c r="B6" s="5" t="n">
        <v>-1000000</v>
      </c>
    </row>
    <row r="7">
      <c r="A7" s="4" t="inlineStr">
        <is>
          <t>Ending balance</t>
        </is>
      </c>
      <c r="B7" s="5" t="n">
        <v>250000</v>
      </c>
    </row>
    <row r="8">
      <c r="A8" s="4" t="inlineStr">
        <is>
          <t>Current portion</t>
        </is>
      </c>
      <c r="B8" s="4" t="inlineStr">
        <is>
          <t xml:space="preserve"> </t>
        </is>
      </c>
    </row>
    <row r="9">
      <c r="A9" s="3" t="inlineStr">
        <is>
          <t>Fair Value, Assets Measured on Recurring Basis, Unobservable Input Reconciliation, Calculation [Roll Forward]</t>
        </is>
      </c>
      <c r="B9" s="4" t="inlineStr">
        <is>
          <t xml:space="preserve"> </t>
        </is>
      </c>
    </row>
    <row r="10">
      <c r="A10" s="4" t="inlineStr">
        <is>
          <t>Beginning balance</t>
        </is>
      </c>
      <c r="B10" s="5" t="n">
        <v>1000000</v>
      </c>
    </row>
    <row r="11">
      <c r="A11" s="4" t="inlineStr">
        <is>
          <t>Reclassification from long-term to current</t>
        </is>
      </c>
      <c r="B11" s="5" t="n">
        <v>250000</v>
      </c>
    </row>
    <row r="12">
      <c r="A12" s="4" t="inlineStr">
        <is>
          <t>Earn-out payments</t>
        </is>
      </c>
      <c r="B12" s="5" t="n">
        <v>-1000000</v>
      </c>
    </row>
    <row r="13">
      <c r="A13" s="4" t="inlineStr">
        <is>
          <t>Ending balance</t>
        </is>
      </c>
      <c r="B13" s="5" t="n">
        <v>250000</v>
      </c>
    </row>
    <row r="14">
      <c r="A14" s="4" t="inlineStr">
        <is>
          <t>Long-term portion</t>
        </is>
      </c>
      <c r="B14" s="4" t="inlineStr">
        <is>
          <t xml:space="preserve"> </t>
        </is>
      </c>
    </row>
    <row r="15">
      <c r="A15" s="3" t="inlineStr">
        <is>
          <t>Fair Value, Assets Measured on Recurring Basis, Unobservable Input Reconciliation, Calculation [Roll Forward]</t>
        </is>
      </c>
      <c r="B15" s="4" t="inlineStr">
        <is>
          <t xml:space="preserve"> </t>
        </is>
      </c>
    </row>
    <row r="16">
      <c r="A16" s="4" t="inlineStr">
        <is>
          <t>Beginning balance</t>
        </is>
      </c>
      <c r="B16" s="5" t="n">
        <v>250000</v>
      </c>
    </row>
    <row r="17">
      <c r="A17" s="4" t="inlineStr">
        <is>
          <t>Reclassification from long-term to current</t>
        </is>
      </c>
      <c r="B17" s="5" t="n">
        <v>-250000</v>
      </c>
    </row>
    <row r="18">
      <c r="A18" s="4" t="inlineStr">
        <is>
          <t>Earn-out payments</t>
        </is>
      </c>
      <c r="B18" s="5" t="n">
        <v>0</v>
      </c>
    </row>
    <row r="19">
      <c r="A19" s="4" t="inlineStr">
        <is>
          <t>Ending balance</t>
        </is>
      </c>
      <c r="B19"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66</v>
      </c>
      <c r="C4" s="9" t="n">
        <v>0.196</v>
      </c>
      <c r="D4" s="9" t="n">
        <v>0.258</v>
      </c>
      <c r="E4" s="9" t="n">
        <v>0.17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t>
        </is>
      </c>
      <c r="B1" s="2" t="inlineStr">
        <is>
          <t>Jul. 01, 2022 USD ($)</t>
        </is>
      </c>
    </row>
    <row r="2">
      <c r="A2" s="4" t="inlineStr">
        <is>
          <t>Subsequent Event | Interest Rate Swap</t>
        </is>
      </c>
      <c r="B2" s="4" t="inlineStr">
        <is>
          <t xml:space="preserve"> </t>
        </is>
      </c>
    </row>
    <row r="3">
      <c r="A3" s="3" t="inlineStr">
        <is>
          <t>Subsequent Event [Line Items]</t>
        </is>
      </c>
      <c r="B3" s="4" t="inlineStr">
        <is>
          <t xml:space="preserve"> </t>
        </is>
      </c>
    </row>
    <row r="4">
      <c r="A4" s="4" t="inlineStr">
        <is>
          <t>Floating rate debt</t>
        </is>
      </c>
      <c r="B4" s="6" t="n">
        <v>15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Consolidated Statements of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41713</v>
      </c>
      <c r="C4" s="6" t="n">
        <v>175112</v>
      </c>
      <c r="D4" s="6" t="n">
        <v>472952</v>
      </c>
      <c r="E4" s="6" t="n">
        <v>340093</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5" t="n">
        <v>865</v>
      </c>
      <c r="C6" s="5" t="n">
        <v>1050</v>
      </c>
      <c r="D6" s="5" t="n">
        <v>1771</v>
      </c>
      <c r="E6" s="5" t="n">
        <v>1088</v>
      </c>
    </row>
    <row r="7">
      <c r="A7" s="4" t="inlineStr">
        <is>
          <t>Amortization of intangible assets</t>
        </is>
      </c>
      <c r="B7" s="5" t="n">
        <v>4437</v>
      </c>
      <c r="C7" s="5" t="n">
        <v>4603</v>
      </c>
      <c r="D7" s="5" t="n">
        <v>9173</v>
      </c>
      <c r="E7" s="5" t="n">
        <v>8891</v>
      </c>
    </row>
    <row r="8">
      <c r="A8" s="4" t="inlineStr">
        <is>
          <t>Total costs and operating expenses</t>
        </is>
      </c>
      <c r="B8" s="5" t="n">
        <v>227562</v>
      </c>
      <c r="C8" s="5" t="n">
        <v>187826</v>
      </c>
      <c r="D8" s="5" t="n">
        <v>446887</v>
      </c>
      <c r="E8" s="5" t="n">
        <v>343204</v>
      </c>
    </row>
    <row r="9">
      <c r="A9" s="4" t="inlineStr">
        <is>
          <t>Operating income (loss)</t>
        </is>
      </c>
      <c r="B9" s="5" t="n">
        <v>14151</v>
      </c>
      <c r="C9" s="5" t="n">
        <v>-12714</v>
      </c>
      <c r="D9" s="5" t="n">
        <v>26065</v>
      </c>
      <c r="E9" s="5" t="n">
        <v>-3111</v>
      </c>
    </row>
    <row r="10">
      <c r="A10" s="4" t="inlineStr">
        <is>
          <t>Interest expense, net</t>
        </is>
      </c>
      <c r="B10" s="5" t="n">
        <v>3872</v>
      </c>
      <c r="C10" s="5" t="n">
        <v>2666</v>
      </c>
      <c r="D10" s="5" t="n">
        <v>7481</v>
      </c>
      <c r="E10" s="5" t="n">
        <v>5696</v>
      </c>
    </row>
    <row r="11">
      <c r="A11" s="4" t="inlineStr">
        <is>
          <t>Income (loss) before income taxes</t>
        </is>
      </c>
      <c r="B11" s="5" t="n">
        <v>10279</v>
      </c>
      <c r="C11" s="5" t="n">
        <v>-15380</v>
      </c>
      <c r="D11" s="5" t="n">
        <v>18584</v>
      </c>
      <c r="E11" s="5" t="n">
        <v>-8807</v>
      </c>
    </row>
    <row r="12">
      <c r="A12" s="4" t="inlineStr">
        <is>
          <t>Provision for income taxes</t>
        </is>
      </c>
      <c r="B12" s="5" t="n">
        <v>2731</v>
      </c>
      <c r="C12" s="5" t="n">
        <v>-3014</v>
      </c>
      <c r="D12" s="5" t="n">
        <v>4792</v>
      </c>
      <c r="E12" s="5" t="n">
        <v>-1552</v>
      </c>
    </row>
    <row r="13">
      <c r="A13" s="4" t="inlineStr">
        <is>
          <t>Net income (loss)</t>
        </is>
      </c>
      <c r="B13" s="6" t="n">
        <v>7548</v>
      </c>
      <c r="C13" s="6" t="n">
        <v>-12366</v>
      </c>
      <c r="D13" s="6" t="n">
        <v>13792</v>
      </c>
      <c r="E13" s="6" t="n">
        <v>-7255</v>
      </c>
    </row>
    <row r="14">
      <c r="A14" s="4" t="inlineStr">
        <is>
          <t>Basic earnings per share (in dollars per share)</t>
        </is>
      </c>
      <c r="B14" s="7" t="n">
        <v>0.59</v>
      </c>
      <c r="C14" s="7" t="n">
        <v>-0.97</v>
      </c>
      <c r="D14" s="7" t="n">
        <v>1.08</v>
      </c>
      <c r="E14" s="7" t="n">
        <v>-0.59</v>
      </c>
    </row>
    <row r="15">
      <c r="A15" s="4" t="inlineStr">
        <is>
          <t>Basic weighted average shares outstanding (in shares)</t>
        </is>
      </c>
      <c r="B15" s="5" t="n">
        <v>12778355</v>
      </c>
      <c r="C15" s="5" t="n">
        <v>12702366</v>
      </c>
      <c r="D15" s="5" t="n">
        <v>12760026</v>
      </c>
      <c r="E15" s="5" t="n">
        <v>12391166</v>
      </c>
    </row>
    <row r="16">
      <c r="A16" s="4" t="inlineStr">
        <is>
          <t>Diluted earnings per share (in dollars per share)</t>
        </is>
      </c>
      <c r="B16" s="7" t="n">
        <v>0.59</v>
      </c>
      <c r="C16" s="7" t="n">
        <v>-0.97</v>
      </c>
      <c r="D16" s="7" t="n">
        <v>1.08</v>
      </c>
      <c r="E16" s="7" t="n">
        <v>-0.59</v>
      </c>
    </row>
    <row r="17">
      <c r="A17" s="4" t="inlineStr">
        <is>
          <t>Diluted weighted average shares outstanding (in shares)</t>
        </is>
      </c>
      <c r="B17" s="5" t="n">
        <v>12811078</v>
      </c>
      <c r="C17" s="5" t="n">
        <v>12702366</v>
      </c>
      <c r="D17" s="5" t="n">
        <v>12807249</v>
      </c>
      <c r="E17" s="5" t="n">
        <v>12391166</v>
      </c>
    </row>
    <row r="18">
      <c r="A18" s="4" t="inlineStr">
        <is>
          <t>Dividends declared per share (in dollars per share)</t>
        </is>
      </c>
      <c r="B18" s="7" t="n">
        <v>0.1</v>
      </c>
      <c r="C18" s="7" t="n">
        <v>0.09</v>
      </c>
      <c r="D18" s="7" t="n">
        <v>0.2</v>
      </c>
      <c r="E18" s="7" t="n">
        <v>0.18</v>
      </c>
    </row>
    <row r="19">
      <c r="A19" s="4" t="inlineStr">
        <is>
          <t>Products</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Total revenues</t>
        </is>
      </c>
      <c r="B21" s="6" t="n">
        <v>143576</v>
      </c>
      <c r="C21" s="6" t="n">
        <v>84463</v>
      </c>
      <c r="D21" s="6" t="n">
        <v>280807</v>
      </c>
      <c r="E21" s="6" t="n">
        <v>163043</v>
      </c>
    </row>
    <row r="22">
      <c r="A22" s="3" t="inlineStr">
        <is>
          <t>Costs and operating expenses:</t>
        </is>
      </c>
      <c r="B22" s="4" t="inlineStr">
        <is>
          <t xml:space="preserve"> </t>
        </is>
      </c>
      <c r="C22" s="4" t="inlineStr">
        <is>
          <t xml:space="preserve"> </t>
        </is>
      </c>
      <c r="D22" s="4" t="inlineStr">
        <is>
          <t xml:space="preserve"> </t>
        </is>
      </c>
      <c r="E22" s="4" t="inlineStr">
        <is>
          <t xml:space="preserve"> </t>
        </is>
      </c>
    </row>
    <row r="23">
      <c r="A23" s="4" t="inlineStr">
        <is>
          <t>Costs and operating expenses</t>
        </is>
      </c>
      <c r="B23" s="5" t="n">
        <v>130978</v>
      </c>
      <c r="C23" s="5" t="n">
        <v>101325</v>
      </c>
      <c r="D23" s="5" t="n">
        <v>253433</v>
      </c>
      <c r="E23" s="5" t="n">
        <v>172037</v>
      </c>
    </row>
    <row r="24">
      <c r="A24" s="4" t="inlineStr">
        <is>
          <t>Servic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98137</v>
      </c>
      <c r="C26" s="5" t="n">
        <v>90649</v>
      </c>
      <c r="D26" s="5" t="n">
        <v>192145</v>
      </c>
      <c r="E26" s="5" t="n">
        <v>177050</v>
      </c>
    </row>
    <row r="27">
      <c r="A27" s="3" t="inlineStr">
        <is>
          <t>Costs and operating expenses:</t>
        </is>
      </c>
      <c r="B27" s="4" t="inlineStr">
        <is>
          <t xml:space="preserve"> </t>
        </is>
      </c>
      <c r="C27" s="4" t="inlineStr">
        <is>
          <t xml:space="preserve"> </t>
        </is>
      </c>
      <c r="D27" s="4" t="inlineStr">
        <is>
          <t xml:space="preserve"> </t>
        </is>
      </c>
      <c r="E27" s="4" t="inlineStr">
        <is>
          <t xml:space="preserve"> </t>
        </is>
      </c>
    </row>
    <row r="28">
      <c r="A28" s="4" t="inlineStr">
        <is>
          <t>Costs and operating expenses</t>
        </is>
      </c>
      <c r="B28" s="6" t="n">
        <v>91282</v>
      </c>
      <c r="C28" s="6" t="n">
        <v>80848</v>
      </c>
      <c r="D28" s="6" t="n">
        <v>182510</v>
      </c>
      <c r="E28" s="6" t="n">
        <v>1611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548</v>
      </c>
      <c r="C4" s="6" t="n">
        <v>-12366</v>
      </c>
      <c r="D4" s="6" t="n">
        <v>13792</v>
      </c>
      <c r="E4" s="6" t="n">
        <v>-7255</v>
      </c>
    </row>
    <row r="5">
      <c r="A5" s="4" t="inlineStr">
        <is>
          <t>Change in fair value of interest rate swap agreements, net of tax</t>
        </is>
      </c>
      <c r="B5" s="5" t="n">
        <v>0</v>
      </c>
      <c r="C5" s="5" t="n">
        <v>152</v>
      </c>
      <c r="D5" s="5" t="n">
        <v>176</v>
      </c>
      <c r="E5" s="5" t="n">
        <v>663</v>
      </c>
    </row>
    <row r="6">
      <c r="A6" s="4" t="inlineStr">
        <is>
          <t>Other comprehensive income, net of tax</t>
        </is>
      </c>
      <c r="B6" s="5" t="n">
        <v>0</v>
      </c>
      <c r="C6" s="5" t="n">
        <v>152</v>
      </c>
      <c r="D6" s="5" t="n">
        <v>176</v>
      </c>
      <c r="E6" s="5" t="n">
        <v>663</v>
      </c>
    </row>
    <row r="7">
      <c r="A7" s="4" t="inlineStr">
        <is>
          <t>Comprehensive income (loss)</t>
        </is>
      </c>
      <c r="B7" s="6" t="n">
        <v>7548</v>
      </c>
      <c r="C7" s="6" t="n">
        <v>-12214</v>
      </c>
      <c r="D7" s="6" t="n">
        <v>13968</v>
      </c>
      <c r="E7" s="6" t="n">
        <v>-65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Unaudit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beginning balance (in shares) at Dec. 31, 2020</t>
        </is>
      </c>
      <c r="B2" s="4" t="inlineStr">
        <is>
          <t xml:space="preserve"> </t>
        </is>
      </c>
      <c r="C2" s="5" t="n">
        <v>11055000</v>
      </c>
      <c r="D2" s="4" t="inlineStr">
        <is>
          <t xml:space="preserve"> </t>
        </is>
      </c>
      <c r="E2" s="4" t="inlineStr">
        <is>
          <t xml:space="preserve"> </t>
        </is>
      </c>
      <c r="F2" s="4" t="inlineStr">
        <is>
          <t xml:space="preserve"> </t>
        </is>
      </c>
    </row>
    <row r="3">
      <c r="A3" s="4" t="inlineStr">
        <is>
          <t>Balance, beginning balance at Dec. 31, 2020</t>
        </is>
      </c>
      <c r="B3" s="6" t="n">
        <v>356317</v>
      </c>
      <c r="C3" s="6" t="n">
        <v>553</v>
      </c>
      <c r="D3" s="6" t="n">
        <v>31870</v>
      </c>
      <c r="E3" s="6" t="n">
        <v>325097</v>
      </c>
      <c r="F3" s="6" t="n">
        <v>-12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7255</v>
      </c>
      <c r="C5" s="4" t="inlineStr">
        <is>
          <t xml:space="preserve"> </t>
        </is>
      </c>
      <c r="D5" s="4" t="inlineStr">
        <is>
          <t xml:space="preserve"> </t>
        </is>
      </c>
      <c r="E5" s="5" t="n">
        <v>-7255</v>
      </c>
      <c r="F5" s="4" t="inlineStr">
        <is>
          <t xml:space="preserve"> </t>
        </is>
      </c>
    </row>
    <row r="6">
      <c r="A6" s="4" t="inlineStr">
        <is>
          <t>Issuance of common stock (in shares)</t>
        </is>
      </c>
      <c r="B6" s="4" t="inlineStr">
        <is>
          <t xml:space="preserve"> </t>
        </is>
      </c>
      <c r="C6" s="5" t="n">
        <v>1599000</v>
      </c>
      <c r="D6" s="4" t="inlineStr">
        <is>
          <t xml:space="preserve"> </t>
        </is>
      </c>
      <c r="E6" s="4" t="inlineStr">
        <is>
          <t xml:space="preserve"> </t>
        </is>
      </c>
      <c r="F6" s="4" t="inlineStr">
        <is>
          <t xml:space="preserve"> </t>
        </is>
      </c>
    </row>
    <row r="7">
      <c r="A7" s="4" t="inlineStr">
        <is>
          <t>Issuance of common stock</t>
        </is>
      </c>
      <c r="B7" s="5" t="n">
        <v>52017</v>
      </c>
      <c r="C7" s="6" t="n">
        <v>80</v>
      </c>
      <c r="D7" s="5" t="n">
        <v>51937</v>
      </c>
      <c r="E7" s="4" t="inlineStr">
        <is>
          <t xml:space="preserve"> </t>
        </is>
      </c>
      <c r="F7" s="4" t="inlineStr">
        <is>
          <t xml:space="preserve"> </t>
        </is>
      </c>
    </row>
    <row r="8">
      <c r="A8" s="4" t="inlineStr">
        <is>
          <t>Stock-based compensation (in shares)</t>
        </is>
      </c>
      <c r="B8" s="4" t="inlineStr">
        <is>
          <t xml:space="preserve"> </t>
        </is>
      </c>
      <c r="C8" s="5" t="n">
        <v>50000</v>
      </c>
      <c r="D8" s="4" t="inlineStr">
        <is>
          <t xml:space="preserve"> </t>
        </is>
      </c>
      <c r="E8" s="4" t="inlineStr">
        <is>
          <t xml:space="preserve"> </t>
        </is>
      </c>
      <c r="F8" s="4" t="inlineStr">
        <is>
          <t xml:space="preserve"> </t>
        </is>
      </c>
    </row>
    <row r="9">
      <c r="A9" s="4" t="inlineStr">
        <is>
          <t>Stock-based compensation</t>
        </is>
      </c>
      <c r="B9" s="5" t="n">
        <v>2039</v>
      </c>
      <c r="C9" s="6" t="n">
        <v>2</v>
      </c>
      <c r="D9" s="5" t="n">
        <v>2037</v>
      </c>
      <c r="E9" s="4" t="inlineStr">
        <is>
          <t xml:space="preserve"> </t>
        </is>
      </c>
      <c r="F9" s="4" t="inlineStr">
        <is>
          <t xml:space="preserve"> </t>
        </is>
      </c>
    </row>
    <row r="10">
      <c r="A10" s="4" t="inlineStr">
        <is>
          <t>Other comprehensive income, net of tax</t>
        </is>
      </c>
      <c r="B10" s="5" t="n">
        <v>663</v>
      </c>
      <c r="C10" s="4" t="inlineStr">
        <is>
          <t xml:space="preserve"> </t>
        </is>
      </c>
      <c r="D10" s="4" t="inlineStr">
        <is>
          <t xml:space="preserve"> </t>
        </is>
      </c>
      <c r="E10" s="4" t="inlineStr">
        <is>
          <t xml:space="preserve"> </t>
        </is>
      </c>
      <c r="F10" s="5" t="n">
        <v>663</v>
      </c>
    </row>
    <row r="11">
      <c r="A11" s="4" t="inlineStr">
        <is>
          <t>Dividends declared</t>
        </is>
      </c>
      <c r="B11" s="5" t="n">
        <v>-2287</v>
      </c>
      <c r="C11" s="4" t="inlineStr">
        <is>
          <t xml:space="preserve"> </t>
        </is>
      </c>
      <c r="D11" s="4" t="inlineStr">
        <is>
          <t xml:space="preserve"> </t>
        </is>
      </c>
      <c r="E11" s="5" t="n">
        <v>-2287</v>
      </c>
      <c r="F11" s="4" t="inlineStr">
        <is>
          <t xml:space="preserve"> </t>
        </is>
      </c>
    </row>
    <row r="12">
      <c r="A12" s="4" t="inlineStr">
        <is>
          <t>Balance, ending balance (in shares) at Jun. 30, 2021</t>
        </is>
      </c>
      <c r="B12" s="4" t="inlineStr">
        <is>
          <t xml:space="preserve"> </t>
        </is>
      </c>
      <c r="C12" s="5" t="n">
        <v>12704000</v>
      </c>
      <c r="D12" s="4" t="inlineStr">
        <is>
          <t xml:space="preserve"> </t>
        </is>
      </c>
      <c r="E12" s="4" t="inlineStr">
        <is>
          <t xml:space="preserve"> </t>
        </is>
      </c>
      <c r="F12" s="4" t="inlineStr">
        <is>
          <t xml:space="preserve"> </t>
        </is>
      </c>
    </row>
    <row r="13">
      <c r="A13" s="4" t="inlineStr">
        <is>
          <t>Balance, ending balance at Jun. 30, 2021</t>
        </is>
      </c>
      <c r="B13" s="5" t="n">
        <v>401494</v>
      </c>
      <c r="C13" s="6" t="n">
        <v>635</v>
      </c>
      <c r="D13" s="5" t="n">
        <v>85844</v>
      </c>
      <c r="E13" s="5" t="n">
        <v>315555</v>
      </c>
      <c r="F13" s="5" t="n">
        <v>-540</v>
      </c>
    </row>
    <row r="14">
      <c r="A14" s="4" t="inlineStr">
        <is>
          <t>Balance, beginning balance (in shares) at Mar. 31, 2021</t>
        </is>
      </c>
      <c r="B14" s="4" t="inlineStr">
        <is>
          <t xml:space="preserve"> </t>
        </is>
      </c>
      <c r="C14" s="5" t="n">
        <v>12691000</v>
      </c>
      <c r="D14" s="4" t="inlineStr">
        <is>
          <t xml:space="preserve"> </t>
        </is>
      </c>
      <c r="E14" s="4" t="inlineStr">
        <is>
          <t xml:space="preserve"> </t>
        </is>
      </c>
      <c r="F14" s="4" t="inlineStr">
        <is>
          <t xml:space="preserve"> </t>
        </is>
      </c>
    </row>
    <row r="15">
      <c r="A15" s="4" t="inlineStr">
        <is>
          <t>Balance, beginning balance at Mar. 31, 2021</t>
        </is>
      </c>
      <c r="B15" s="5" t="n">
        <v>414303</v>
      </c>
      <c r="C15" s="6" t="n">
        <v>635</v>
      </c>
      <c r="D15" s="5" t="n">
        <v>85296</v>
      </c>
      <c r="E15" s="5" t="n">
        <v>329064</v>
      </c>
      <c r="F15" s="5" t="n">
        <v>-69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12366</v>
      </c>
      <c r="C17" s="4" t="inlineStr">
        <is>
          <t xml:space="preserve"> </t>
        </is>
      </c>
      <c r="D17" s="4" t="inlineStr">
        <is>
          <t xml:space="preserve"> </t>
        </is>
      </c>
      <c r="E17" s="5" t="n">
        <v>-12366</v>
      </c>
      <c r="F17" s="4" t="inlineStr">
        <is>
          <t xml:space="preserve"> </t>
        </is>
      </c>
    </row>
    <row r="18">
      <c r="A18" s="4" t="inlineStr">
        <is>
          <t>Stock-based compensation (in shares)</t>
        </is>
      </c>
      <c r="B18" s="4" t="inlineStr">
        <is>
          <t xml:space="preserve"> </t>
        </is>
      </c>
      <c r="C18" s="5" t="n">
        <v>13000</v>
      </c>
      <c r="D18" s="4" t="inlineStr">
        <is>
          <t xml:space="preserve"> </t>
        </is>
      </c>
      <c r="E18" s="4" t="inlineStr">
        <is>
          <t xml:space="preserve"> </t>
        </is>
      </c>
      <c r="F18" s="4" t="inlineStr">
        <is>
          <t xml:space="preserve"> </t>
        </is>
      </c>
    </row>
    <row r="19">
      <c r="A19" s="4" t="inlineStr">
        <is>
          <t>Stock-based compensation</t>
        </is>
      </c>
      <c r="B19" s="5" t="n">
        <v>548</v>
      </c>
      <c r="C19" s="6" t="n">
        <v>0</v>
      </c>
      <c r="D19" s="5" t="n">
        <v>548</v>
      </c>
      <c r="E19" s="4" t="inlineStr">
        <is>
          <t xml:space="preserve"> </t>
        </is>
      </c>
      <c r="F19" s="4" t="inlineStr">
        <is>
          <t xml:space="preserve"> </t>
        </is>
      </c>
    </row>
    <row r="20">
      <c r="A20" s="4" t="inlineStr">
        <is>
          <t>Other comprehensive income, net of tax</t>
        </is>
      </c>
      <c r="B20" s="5" t="n">
        <v>152</v>
      </c>
      <c r="C20" s="4" t="inlineStr">
        <is>
          <t xml:space="preserve"> </t>
        </is>
      </c>
      <c r="D20" s="4" t="inlineStr">
        <is>
          <t xml:space="preserve"> </t>
        </is>
      </c>
      <c r="E20" s="4" t="inlineStr">
        <is>
          <t xml:space="preserve"> </t>
        </is>
      </c>
      <c r="F20" s="5" t="n">
        <v>152</v>
      </c>
    </row>
    <row r="21">
      <c r="A21" s="4" t="inlineStr">
        <is>
          <t>Dividends declared</t>
        </is>
      </c>
      <c r="B21" s="5" t="n">
        <v>-1143</v>
      </c>
      <c r="C21" s="4" t="inlineStr">
        <is>
          <t xml:space="preserve"> </t>
        </is>
      </c>
      <c r="D21" s="4" t="inlineStr">
        <is>
          <t xml:space="preserve"> </t>
        </is>
      </c>
      <c r="E21" s="5" t="n">
        <v>-1143</v>
      </c>
      <c r="F21" s="4" t="inlineStr">
        <is>
          <t xml:space="preserve"> </t>
        </is>
      </c>
    </row>
    <row r="22">
      <c r="A22" s="4" t="inlineStr">
        <is>
          <t>Balance, ending balance (in shares) at Jun. 30, 2021</t>
        </is>
      </c>
      <c r="B22" s="4" t="inlineStr">
        <is>
          <t xml:space="preserve"> </t>
        </is>
      </c>
      <c r="C22" s="5" t="n">
        <v>12704000</v>
      </c>
      <c r="D22" s="4" t="inlineStr">
        <is>
          <t xml:space="preserve"> </t>
        </is>
      </c>
      <c r="E22" s="4" t="inlineStr">
        <is>
          <t xml:space="preserve"> </t>
        </is>
      </c>
      <c r="F22" s="4" t="inlineStr">
        <is>
          <t xml:space="preserve"> </t>
        </is>
      </c>
    </row>
    <row r="23">
      <c r="A23" s="4" t="inlineStr">
        <is>
          <t>Balance, ending balance at Jun. 30, 2021</t>
        </is>
      </c>
      <c r="B23" s="6" t="n">
        <v>401494</v>
      </c>
      <c r="C23" s="6" t="n">
        <v>635</v>
      </c>
      <c r="D23" s="5" t="n">
        <v>85844</v>
      </c>
      <c r="E23" s="5" t="n">
        <v>315555</v>
      </c>
      <c r="F23" s="5" t="n">
        <v>-540</v>
      </c>
    </row>
    <row r="24">
      <c r="A24" s="4" t="inlineStr">
        <is>
          <t>Balance, beginning balance (in shares) at Dec. 31, 2021</t>
        </is>
      </c>
      <c r="B24" s="5" t="n">
        <v>12726659</v>
      </c>
      <c r="C24" s="5" t="n">
        <v>12727000</v>
      </c>
      <c r="D24" s="4" t="inlineStr">
        <is>
          <t xml:space="preserve"> </t>
        </is>
      </c>
      <c r="E24" s="4" t="inlineStr">
        <is>
          <t xml:space="preserve"> </t>
        </is>
      </c>
      <c r="F24" s="4" t="inlineStr">
        <is>
          <t xml:space="preserve"> </t>
        </is>
      </c>
    </row>
    <row r="25">
      <c r="A25" s="4" t="inlineStr">
        <is>
          <t>Balance, beginning balance at Dec. 31, 2021</t>
        </is>
      </c>
      <c r="B25" s="6" t="n">
        <v>417333</v>
      </c>
      <c r="C25" s="6" t="n">
        <v>636</v>
      </c>
      <c r="D25" s="5" t="n">
        <v>88515</v>
      </c>
      <c r="E25" s="5" t="n">
        <v>328358</v>
      </c>
      <c r="F25" s="5" t="n">
        <v>-17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 (loss)</t>
        </is>
      </c>
      <c r="B27" s="5" t="n">
        <v>13792</v>
      </c>
      <c r="C27" s="4" t="inlineStr">
        <is>
          <t xml:space="preserve"> </t>
        </is>
      </c>
      <c r="D27" s="4" t="inlineStr">
        <is>
          <t xml:space="preserve"> </t>
        </is>
      </c>
      <c r="E27" s="5" t="n">
        <v>13792</v>
      </c>
      <c r="F27" s="4" t="inlineStr">
        <is>
          <t xml:space="preserve"> </t>
        </is>
      </c>
    </row>
    <row r="28">
      <c r="A28" s="4" t="inlineStr">
        <is>
          <t>Stock-based compensation (in shares)</t>
        </is>
      </c>
      <c r="B28" s="4" t="inlineStr">
        <is>
          <t xml:space="preserve"> </t>
        </is>
      </c>
      <c r="C28" s="5" t="n">
        <v>68000</v>
      </c>
      <c r="D28" s="4" t="inlineStr">
        <is>
          <t xml:space="preserve"> </t>
        </is>
      </c>
      <c r="E28" s="4" t="inlineStr">
        <is>
          <t xml:space="preserve"> </t>
        </is>
      </c>
      <c r="F28" s="4" t="inlineStr">
        <is>
          <t xml:space="preserve"> </t>
        </is>
      </c>
    </row>
    <row r="29">
      <c r="A29" s="4" t="inlineStr">
        <is>
          <t>Stock-based compensation</t>
        </is>
      </c>
      <c r="B29" s="5" t="n">
        <v>2540</v>
      </c>
      <c r="C29" s="6" t="n">
        <v>4</v>
      </c>
      <c r="D29" s="5" t="n">
        <v>2536</v>
      </c>
      <c r="E29" s="4" t="inlineStr">
        <is>
          <t xml:space="preserve"> </t>
        </is>
      </c>
      <c r="F29" s="4" t="inlineStr">
        <is>
          <t xml:space="preserve"> </t>
        </is>
      </c>
    </row>
    <row r="30">
      <c r="A30" s="4" t="inlineStr">
        <is>
          <t>Other comprehensive income, net of tax</t>
        </is>
      </c>
      <c r="B30" s="5" t="n">
        <v>176</v>
      </c>
      <c r="C30" s="4" t="inlineStr">
        <is>
          <t xml:space="preserve"> </t>
        </is>
      </c>
      <c r="D30" s="4" t="inlineStr">
        <is>
          <t xml:space="preserve"> </t>
        </is>
      </c>
      <c r="E30" s="4" t="inlineStr">
        <is>
          <t xml:space="preserve"> </t>
        </is>
      </c>
      <c r="F30" s="5" t="n">
        <v>176</v>
      </c>
    </row>
    <row r="31">
      <c r="A31" s="4" t="inlineStr">
        <is>
          <t>Dividends declared</t>
        </is>
      </c>
      <c r="B31" s="6" t="n">
        <v>-2558</v>
      </c>
      <c r="C31" s="4" t="inlineStr">
        <is>
          <t xml:space="preserve"> </t>
        </is>
      </c>
      <c r="D31" s="4" t="inlineStr">
        <is>
          <t xml:space="preserve"> </t>
        </is>
      </c>
      <c r="E31" s="5" t="n">
        <v>-2558</v>
      </c>
      <c r="F31" s="4" t="inlineStr">
        <is>
          <t xml:space="preserve"> </t>
        </is>
      </c>
    </row>
    <row r="32">
      <c r="A32" s="4" t="inlineStr">
        <is>
          <t>Balance, ending balance (in shares) at Jun. 30, 2022</t>
        </is>
      </c>
      <c r="B32" s="5" t="n">
        <v>12794421</v>
      </c>
      <c r="C32" s="5" t="n">
        <v>12795000</v>
      </c>
      <c r="D32" s="4" t="inlineStr">
        <is>
          <t xml:space="preserve"> </t>
        </is>
      </c>
      <c r="E32" s="4" t="inlineStr">
        <is>
          <t xml:space="preserve"> </t>
        </is>
      </c>
      <c r="F32" s="4" t="inlineStr">
        <is>
          <t xml:space="preserve"> </t>
        </is>
      </c>
    </row>
    <row r="33">
      <c r="A33" s="4" t="inlineStr">
        <is>
          <t>Balance, ending balance at Jun. 30, 2022</t>
        </is>
      </c>
      <c r="B33" s="6" t="n">
        <v>431283</v>
      </c>
      <c r="C33" s="6" t="n">
        <v>640</v>
      </c>
      <c r="D33" s="5" t="n">
        <v>91051</v>
      </c>
      <c r="E33" s="5" t="n">
        <v>339592</v>
      </c>
      <c r="F33" s="5" t="n">
        <v>0</v>
      </c>
    </row>
    <row r="34">
      <c r="A34" s="4" t="inlineStr">
        <is>
          <t>Balance, beginning balance (in shares) at Mar. 31, 2022</t>
        </is>
      </c>
      <c r="B34" s="4" t="inlineStr">
        <is>
          <t xml:space="preserve"> </t>
        </is>
      </c>
      <c r="C34" s="5" t="n">
        <v>12769000</v>
      </c>
      <c r="D34" s="4" t="inlineStr">
        <is>
          <t xml:space="preserve"> </t>
        </is>
      </c>
      <c r="E34" s="4" t="inlineStr">
        <is>
          <t xml:space="preserve"> </t>
        </is>
      </c>
      <c r="F34" s="4" t="inlineStr">
        <is>
          <t xml:space="preserve"> </t>
        </is>
      </c>
    </row>
    <row r="35">
      <c r="A35" s="4" t="inlineStr">
        <is>
          <t>Balance, beginning balance at Mar. 31, 2022</t>
        </is>
      </c>
      <c r="B35" s="5" t="n">
        <v>423792</v>
      </c>
      <c r="C35" s="6" t="n">
        <v>638</v>
      </c>
      <c r="D35" s="5" t="n">
        <v>89830</v>
      </c>
      <c r="E35" s="5" t="n">
        <v>333324</v>
      </c>
      <c r="F35" s="5" t="n">
        <v>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t>
        </is>
      </c>
      <c r="B37" s="5" t="n">
        <v>7548</v>
      </c>
      <c r="C37" s="4" t="inlineStr">
        <is>
          <t xml:space="preserve"> </t>
        </is>
      </c>
      <c r="D37" s="4" t="inlineStr">
        <is>
          <t xml:space="preserve"> </t>
        </is>
      </c>
      <c r="E37" s="5" t="n">
        <v>7548</v>
      </c>
      <c r="F37" s="4" t="inlineStr">
        <is>
          <t xml:space="preserve"> </t>
        </is>
      </c>
    </row>
    <row r="38">
      <c r="A38" s="4" t="inlineStr">
        <is>
          <t>Stock-based compensation (in shares)</t>
        </is>
      </c>
      <c r="B38" s="4" t="inlineStr">
        <is>
          <t xml:space="preserve"> </t>
        </is>
      </c>
      <c r="C38" s="5" t="n">
        <v>26000</v>
      </c>
      <c r="D38" s="4" t="inlineStr">
        <is>
          <t xml:space="preserve"> </t>
        </is>
      </c>
      <c r="E38" s="4" t="inlineStr">
        <is>
          <t xml:space="preserve"> </t>
        </is>
      </c>
      <c r="F38" s="4" t="inlineStr">
        <is>
          <t xml:space="preserve"> </t>
        </is>
      </c>
    </row>
    <row r="39">
      <c r="A39" s="4" t="inlineStr">
        <is>
          <t>Stock-based compensation</t>
        </is>
      </c>
      <c r="B39" s="5" t="n">
        <v>1223</v>
      </c>
      <c r="C39" s="4" t="inlineStr">
        <is>
          <t xml:space="preserve"> </t>
        </is>
      </c>
      <c r="D39" s="5" t="n">
        <v>1221</v>
      </c>
      <c r="E39" s="4" t="inlineStr">
        <is>
          <t xml:space="preserve"> </t>
        </is>
      </c>
      <c r="F39" s="4" t="inlineStr">
        <is>
          <t xml:space="preserve"> </t>
        </is>
      </c>
    </row>
    <row r="40">
      <c r="A40" s="4" t="inlineStr">
        <is>
          <t>Other comprehensive income, net of tax</t>
        </is>
      </c>
      <c r="B40" s="5" t="n">
        <v>0</v>
      </c>
      <c r="C40" s="4" t="inlineStr">
        <is>
          <t xml:space="preserve"> </t>
        </is>
      </c>
      <c r="D40" s="4" t="inlineStr">
        <is>
          <t xml:space="preserve"> </t>
        </is>
      </c>
      <c r="E40" s="4" t="inlineStr">
        <is>
          <t xml:space="preserve"> </t>
        </is>
      </c>
      <c r="F40" s="5" t="n">
        <v>0</v>
      </c>
    </row>
    <row r="41">
      <c r="A41" s="4" t="inlineStr">
        <is>
          <t>Dividends declared</t>
        </is>
      </c>
      <c r="B41" s="6" t="n">
        <v>-1280</v>
      </c>
      <c r="C41" s="4" t="inlineStr">
        <is>
          <t xml:space="preserve"> </t>
        </is>
      </c>
      <c r="D41" s="4" t="inlineStr">
        <is>
          <t xml:space="preserve"> </t>
        </is>
      </c>
      <c r="E41" s="5" t="n">
        <v>-1280</v>
      </c>
      <c r="F41" s="4" t="inlineStr">
        <is>
          <t xml:space="preserve"> </t>
        </is>
      </c>
    </row>
    <row r="42">
      <c r="A42" s="4" t="inlineStr">
        <is>
          <t>Balance, ending balance (in shares) at Jun. 30, 2022</t>
        </is>
      </c>
      <c r="B42" s="5" t="n">
        <v>12794421</v>
      </c>
      <c r="C42" s="5" t="n">
        <v>12795000</v>
      </c>
      <c r="D42" s="4" t="inlineStr">
        <is>
          <t xml:space="preserve"> </t>
        </is>
      </c>
      <c r="E42" s="4" t="inlineStr">
        <is>
          <t xml:space="preserve"> </t>
        </is>
      </c>
      <c r="F42" s="4" t="inlineStr">
        <is>
          <t xml:space="preserve"> </t>
        </is>
      </c>
    </row>
    <row r="43">
      <c r="A43" s="4" t="inlineStr">
        <is>
          <t>Balance, ending balance at Jun. 30, 2022</t>
        </is>
      </c>
      <c r="B43" s="6" t="n">
        <v>431283</v>
      </c>
      <c r="C43" s="6" t="n">
        <v>640</v>
      </c>
      <c r="D43" s="6" t="n">
        <v>91051</v>
      </c>
      <c r="E43" s="6" t="n">
        <v>339592</v>
      </c>
      <c r="F4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7" t="n">
        <v>0.1</v>
      </c>
      <c r="C4" s="7" t="n">
        <v>0.09</v>
      </c>
      <c r="D4" s="7" t="n">
        <v>0.2</v>
      </c>
      <c r="E4" s="7" t="n">
        <v>0.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13792</v>
      </c>
      <c r="C4" s="6" t="n">
        <v>-725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850</v>
      </c>
      <c r="C6" s="5" t="n">
        <v>12267</v>
      </c>
    </row>
    <row r="7">
      <c r="A7" s="4" t="inlineStr">
        <is>
          <t>Deferred taxes</t>
        </is>
      </c>
      <c r="B7" s="5" t="n">
        <v>-790</v>
      </c>
      <c r="C7" s="5" t="n">
        <v>-3872</v>
      </c>
    </row>
    <row r="8">
      <c r="A8" s="4" t="inlineStr">
        <is>
          <t>Stock-based compensation</t>
        </is>
      </c>
      <c r="B8" s="5" t="n">
        <v>2675</v>
      </c>
      <c r="C8" s="5" t="n">
        <v>2256</v>
      </c>
    </row>
    <row r="9">
      <c r="A9" s="4" t="inlineStr">
        <is>
          <t>Inventory valuation adjustment</t>
        </is>
      </c>
      <c r="B9" s="5" t="n">
        <v>1094</v>
      </c>
      <c r="C9" s="5" t="n">
        <v>24420</v>
      </c>
    </row>
    <row r="10">
      <c r="A10" s="3" t="inlineStr">
        <is>
          <t>Changes in operating assets and liabilities, net of impact of acquisitions:</t>
        </is>
      </c>
      <c r="B10" s="4" t="inlineStr">
        <is>
          <t xml:space="preserve"> </t>
        </is>
      </c>
      <c r="C10" s="4" t="inlineStr">
        <is>
          <t xml:space="preserve"> </t>
        </is>
      </c>
    </row>
    <row r="11">
      <c r="A11" s="4" t="inlineStr">
        <is>
          <t>Receivables</t>
        </is>
      </c>
      <c r="B11" s="5" t="n">
        <v>-25607</v>
      </c>
      <c r="C11" s="5" t="n">
        <v>-17558</v>
      </c>
    </row>
    <row r="12">
      <c r="A12" s="4" t="inlineStr">
        <is>
          <t>Unbilled receivables</t>
        </is>
      </c>
      <c r="B12" s="5" t="n">
        <v>-9428</v>
      </c>
      <c r="C12" s="5" t="n">
        <v>-4378</v>
      </c>
    </row>
    <row r="13">
      <c r="A13" s="4" t="inlineStr">
        <is>
          <t>Inventories</t>
        </is>
      </c>
      <c r="B13" s="5" t="n">
        <v>-16145</v>
      </c>
      <c r="C13" s="5" t="n">
        <v>-45157</v>
      </c>
    </row>
    <row r="14">
      <c r="A14" s="4" t="inlineStr">
        <is>
          <t>Other current assets and noncurrent assets</t>
        </is>
      </c>
      <c r="B14" s="5" t="n">
        <v>8884</v>
      </c>
      <c r="C14" s="5" t="n">
        <v>-16693</v>
      </c>
    </row>
    <row r="15">
      <c r="A15" s="4" t="inlineStr">
        <is>
          <t>Accounts payable and deferred compensation</t>
        </is>
      </c>
      <c r="B15" s="5" t="n">
        <v>-4848</v>
      </c>
      <c r="C15" s="5" t="n">
        <v>-8017</v>
      </c>
    </row>
    <row r="16">
      <c r="A16" s="4" t="inlineStr">
        <is>
          <t>Accrued expenses and other current and noncurrent liabilities</t>
        </is>
      </c>
      <c r="B16" s="5" t="n">
        <v>-2615</v>
      </c>
      <c r="C16" s="5" t="n">
        <v>10019</v>
      </c>
    </row>
    <row r="17">
      <c r="A17" s="4" t="inlineStr">
        <is>
          <t>Net cash used in operating activities</t>
        </is>
      </c>
      <c r="B17" s="5" t="n">
        <v>-20138</v>
      </c>
      <c r="C17" s="5" t="n">
        <v>-53968</v>
      </c>
    </row>
    <row r="18">
      <c r="A18" s="3" t="inlineStr">
        <is>
          <t>Cash flows from investing activities:</t>
        </is>
      </c>
      <c r="B18" s="4" t="inlineStr">
        <is>
          <t xml:space="preserve"> </t>
        </is>
      </c>
      <c r="C18" s="4" t="inlineStr">
        <is>
          <t xml:space="preserve"> </t>
        </is>
      </c>
    </row>
    <row r="19">
      <c r="A19" s="4" t="inlineStr">
        <is>
          <t>Purchases of property and equipment</t>
        </is>
      </c>
      <c r="B19" s="5" t="n">
        <v>-2746</v>
      </c>
      <c r="C19" s="5" t="n">
        <v>-5158</v>
      </c>
    </row>
    <row r="20">
      <c r="A20" s="4" t="inlineStr">
        <is>
          <t>Proceeds from the sale of property and equipment</t>
        </is>
      </c>
      <c r="B20" s="5" t="n">
        <v>0</v>
      </c>
      <c r="C20" s="5" t="n">
        <v>14</v>
      </c>
    </row>
    <row r="21">
      <c r="A21" s="4" t="inlineStr">
        <is>
          <t>Proceeds from payments on notes receivable</t>
        </is>
      </c>
      <c r="B21" s="5" t="n">
        <v>3073</v>
      </c>
      <c r="C21" s="5" t="n">
        <v>1138</v>
      </c>
    </row>
    <row r="22">
      <c r="A22" s="4" t="inlineStr">
        <is>
          <t>Cash paid for acquisitions, net of cash acquired</t>
        </is>
      </c>
      <c r="B22" s="5" t="n">
        <v>0</v>
      </c>
      <c r="C22" s="5" t="n">
        <v>-14785</v>
      </c>
    </row>
    <row r="23">
      <c r="A23" s="4" t="inlineStr">
        <is>
          <t>Net cash provided by (used in) investing activities</t>
        </is>
      </c>
      <c r="B23" s="5" t="n">
        <v>327</v>
      </c>
      <c r="C23" s="5" t="n">
        <v>-18791</v>
      </c>
    </row>
    <row r="24">
      <c r="A24" s="3" t="inlineStr">
        <is>
          <t>Cash flows from financing activities:</t>
        </is>
      </c>
      <c r="B24" s="4" t="inlineStr">
        <is>
          <t xml:space="preserve"> </t>
        </is>
      </c>
      <c r="C24" s="4" t="inlineStr">
        <is>
          <t xml:space="preserve"> </t>
        </is>
      </c>
    </row>
    <row r="25">
      <c r="A25" s="4" t="inlineStr">
        <is>
          <t>Borrowings on loan agreement</t>
        </is>
      </c>
      <c r="B25" s="5" t="n">
        <v>236194</v>
      </c>
      <c r="C25" s="5" t="n">
        <v>258497</v>
      </c>
    </row>
    <row r="26">
      <c r="A26" s="4" t="inlineStr">
        <is>
          <t>Repayments on loan agreement</t>
        </is>
      </c>
      <c r="B26" s="5" t="n">
        <v>-212572</v>
      </c>
      <c r="C26" s="5" t="n">
        <v>-234976</v>
      </c>
    </row>
    <row r="27">
      <c r="A27" s="4" t="inlineStr">
        <is>
          <t>Proceeds from issuance of common stock</t>
        </is>
      </c>
      <c r="B27" s="5" t="n">
        <v>486</v>
      </c>
      <c r="C27" s="5" t="n">
        <v>52017</v>
      </c>
    </row>
    <row r="28">
      <c r="A28" s="4" t="inlineStr">
        <is>
          <t>Earn-out obligation payments</t>
        </is>
      </c>
      <c r="B28" s="5" t="n">
        <v>-1000</v>
      </c>
      <c r="C28" s="5" t="n">
        <v>0</v>
      </c>
    </row>
    <row r="29">
      <c r="A29" s="4" t="inlineStr">
        <is>
          <t>Payments of taxes for equity transactions</t>
        </is>
      </c>
      <c r="B29" s="5" t="n">
        <v>-892</v>
      </c>
      <c r="C29" s="5" t="n">
        <v>-681</v>
      </c>
    </row>
    <row r="30">
      <c r="A30" s="4" t="inlineStr">
        <is>
          <t>Dividends paid</t>
        </is>
      </c>
      <c r="B30" s="5" t="n">
        <v>-2552</v>
      </c>
      <c r="C30" s="5" t="n">
        <v>-2139</v>
      </c>
    </row>
    <row r="31">
      <c r="A31" s="4" t="inlineStr">
        <is>
          <t>Net cash provided by financing activities</t>
        </is>
      </c>
      <c r="B31" s="5" t="n">
        <v>19664</v>
      </c>
      <c r="C31" s="5" t="n">
        <v>72718</v>
      </c>
    </row>
    <row r="32">
      <c r="A32" s="4" t="inlineStr">
        <is>
          <t>Net decreases in cash and cash equivalents</t>
        </is>
      </c>
      <c r="B32" s="5" t="n">
        <v>-147</v>
      </c>
      <c r="C32" s="5" t="n">
        <v>-41</v>
      </c>
    </row>
    <row r="33">
      <c r="A33" s="4" t="inlineStr">
        <is>
          <t>Cash and cash equivalents at beginning of period</t>
        </is>
      </c>
      <c r="B33" s="5" t="n">
        <v>518</v>
      </c>
      <c r="C33" s="5" t="n">
        <v>378</v>
      </c>
    </row>
    <row r="34">
      <c r="A34" s="4" t="inlineStr">
        <is>
          <t>Cash and cash equivalents at end of period</t>
        </is>
      </c>
      <c r="B34" s="6" t="n">
        <v>371</v>
      </c>
      <c r="C34" s="6" t="n">
        <v>3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Nature of Operations VSE Corporation (“VSE,” the “Company,” “we,” “us,” or “our”) is a diversified aftermarket products and services company providing repair services, parts distribution, logistics, supply chain management and consulting services for land, sea and air transportation assets to commercial and government markets. Our operations are conducted under three reporting units aligned with our operating segments: (1) Aviation; (2) Fleet; and (3) Federal and Defense. In February 2021, we completed the issuance and sale of 1,428,600 shares of the Company's common stock, in a public offering at a price of $35.00 per share. The underwriters exercised their option to purchase an additional 170,497 shares. The transaction closed on February 2, 2021. We received net proceeds of approximately $52 million after deducting underwriting discounts, commissions and offering related expenses, which were used for general corporate purposes, including financing strategic acquisitions and working capital requirements for new program launches. Basis of Presentation Our accompanying unaudited consolidated financial statements have been prepared in accordance with U.S. generally accepted accounting principles ("U.S. GAAP") for interim financial information and in accordance with the instructions to SEC Form 10-Q and Article 10 of SEC Regulation S-X. Therefore, such financial statements do not include all of the information and footnotes required by U.S. GAAP for complete financial statements and should be read in conjunction with the consolidated financial statements and footnotes thereto included in our Annual Report on Form 10-K for the fiscal year ended December 31, 2021 ("2021 Form 10-K"). In our opinion, all adjustments (consisting of normal recurring accruals) considered necessary for a fair presentation have been included. Operating results for the three and six months ended June 30, 2022 are not necessarily indicative of the results that may be expected for the fiscal year ending December 31, 2022.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fair value measurements, inventory provisions, collectability of receivables, estimated profitability of long-term contracts, valuation allowances on deferred tax assets, fair value of goodwill and other intangible assets and contingencies. Recent Accounting Pronouncements Recently Adopted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the acquirer had originated the contracts. The new standard is effective on a prospective basis for fiscal years and interim reporting periods within those fiscal years beginning after December 15, 2022, with early adoption permitted. We elected to early adopt this standard during the first quarter 2022 and will apply the guidance prospectively to business combinations entered into subsequent to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1:30:35Z</dcterms:created>
  <dcterms:modified xmlns:dcterms="http://purl.org/dc/terms/" xmlns:xsi="http://www.w3.org/2001/XMLSchema-instance" xsi:type="dcterms:W3CDTF">2022-07-28T21:30:35Z</dcterms:modified>
</cp:coreProperties>
</file>